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Basic and Diluted Net Loss Per " sheetId="8" state="visible" r:id="rId8"/>
    <sheet xmlns:r="http://schemas.openxmlformats.org/officeDocument/2006/relationships" name="Inventories, Net"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Discontinued Operations" sheetId="18" state="visible" r:id="rId18"/>
    <sheet xmlns:r="http://schemas.openxmlformats.org/officeDocument/2006/relationships" name="Organization and Summary of S_2" sheetId="19" state="visible" r:id="rId19"/>
    <sheet xmlns:r="http://schemas.openxmlformats.org/officeDocument/2006/relationships" name="Inventories, Net (Tables)" sheetId="20" state="visible" r:id="rId20"/>
    <sheet xmlns:r="http://schemas.openxmlformats.org/officeDocument/2006/relationships" name="Intangible Assets (Tables)" sheetId="21" state="visible" r:id="rId21"/>
    <sheet xmlns:r="http://schemas.openxmlformats.org/officeDocument/2006/relationships" name="Fair Value Measurements (Tables" sheetId="22" state="visible" r:id="rId22"/>
    <sheet xmlns:r="http://schemas.openxmlformats.org/officeDocument/2006/relationships" name="Accrued Liabilities (Tables)" sheetId="23" state="visible" r:id="rId23"/>
    <sheet xmlns:r="http://schemas.openxmlformats.org/officeDocument/2006/relationships" name="Stock-Based Compensation (Table" sheetId="24" state="visible" r:id="rId24"/>
    <sheet xmlns:r="http://schemas.openxmlformats.org/officeDocument/2006/relationships" name="Discontinued Operations (Tables" sheetId="25" state="visible" r:id="rId25"/>
    <sheet xmlns:r="http://schemas.openxmlformats.org/officeDocument/2006/relationships" name="Organization and Summary of S_3" sheetId="26" state="visible" r:id="rId26"/>
    <sheet xmlns:r="http://schemas.openxmlformats.org/officeDocument/2006/relationships" name="Basic and Diluted Net Loss Pe_2" sheetId="27" state="visible" r:id="rId27"/>
    <sheet xmlns:r="http://schemas.openxmlformats.org/officeDocument/2006/relationships" name="Inventories, Net - Schedule of " sheetId="28" state="visible" r:id="rId28"/>
    <sheet xmlns:r="http://schemas.openxmlformats.org/officeDocument/2006/relationships" name="Intangible Assets (Details Narr" sheetId="29" state="visible" r:id="rId29"/>
    <sheet xmlns:r="http://schemas.openxmlformats.org/officeDocument/2006/relationships" name="Intangible Assets - Schedule of" sheetId="30" state="visible" r:id="rId30"/>
    <sheet xmlns:r="http://schemas.openxmlformats.org/officeDocument/2006/relationships" name="Fair Value Measurements (Detail"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Accrued Liabilities - Schedule " sheetId="35" state="visible" r:id="rId35"/>
    <sheet xmlns:r="http://schemas.openxmlformats.org/officeDocument/2006/relationships" name="Debt (Details Narrative)" sheetId="36" state="visible" r:id="rId36"/>
    <sheet xmlns:r="http://schemas.openxmlformats.org/officeDocument/2006/relationships" name="Equity (Details Narrative)"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ubsequent Events (Details Narr" sheetId="40" state="visible" r:id="rId40"/>
    <sheet xmlns:r="http://schemas.openxmlformats.org/officeDocument/2006/relationships" name="Discontinued Operations - Sched" sheetId="41" state="visible" r:id="rId41"/>
  </sheets>
  <definedNames/>
  <calcPr calcId="124519" fullCalcOnLoad="1"/>
</workbook>
</file>

<file path=xl/sharedStrings.xml><?xml version="1.0" encoding="utf-8"?>
<sst xmlns="http://schemas.openxmlformats.org/spreadsheetml/2006/main" uniqueCount="490">
  <si>
    <t>Document and Entity Information - shares</t>
  </si>
  <si>
    <t>9 Months Ended</t>
  </si>
  <si>
    <t>Sep. 30, 2018</t>
  </si>
  <si>
    <t>Nov. 09, 2018</t>
  </si>
  <si>
    <t>Document And Entity Information</t>
  </si>
  <si>
    <t>Entity Registrant Name</t>
  </si>
  <si>
    <t>Sintx Technologie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SINT</t>
  </si>
  <si>
    <t>Document Fiscal Period Focus</t>
  </si>
  <si>
    <t>Q3</t>
  </si>
  <si>
    <t>Document Fiscal Year Focus</t>
  </si>
  <si>
    <t>Condensed Consolidated Balance Sheets (Unaudited) - USD ($) $ in Thousands</t>
  </si>
  <si>
    <t>Dec. 31, 2017</t>
  </si>
  <si>
    <t>Current assets:</t>
  </si>
  <si>
    <t>Cash and cash equivalents</t>
  </si>
  <si>
    <t>Trade accounts receivable, net of allowance of $116 and $63, respectively</t>
  </si>
  <si>
    <t>Prepaid expenses and other current assets</t>
  </si>
  <si>
    <t>Inventories, net</t>
  </si>
  <si>
    <t>Current assets held for sale</t>
  </si>
  <si>
    <t>Total current assets</t>
  </si>
  <si>
    <t>Property and equipment, net</t>
  </si>
  <si>
    <t>Intangible assets, net</t>
  </si>
  <si>
    <t xml:space="preserve"> </t>
  </si>
  <si>
    <t>Goodwill</t>
  </si>
  <si>
    <t>Other long-term assets</t>
  </si>
  <si>
    <t>Long-term assets held for sale</t>
  </si>
  <si>
    <t>Long-term intangible assets held for sale</t>
  </si>
  <si>
    <t>Total assets</t>
  </si>
  <si>
    <t>Current liabilities:</t>
  </si>
  <si>
    <t>Accounts payable</t>
  </si>
  <si>
    <t>Accrued liabilities</t>
  </si>
  <si>
    <t>Debt</t>
  </si>
  <si>
    <t>Derivative liabilities, current portion</t>
  </si>
  <si>
    <t>Current liabilities held for sale</t>
  </si>
  <si>
    <t>Total current liabilities</t>
  </si>
  <si>
    <t>Deferred rent</t>
  </si>
  <si>
    <t>Other long-term liabilities</t>
  </si>
  <si>
    <t>Derivative liabilities, net of current portion</t>
  </si>
  <si>
    <t>Total liabilities</t>
  </si>
  <si>
    <t>Commitments and contingencies</t>
  </si>
  <si>
    <t>Stockholders' equity:</t>
  </si>
  <si>
    <t>Convertible preferred stock, $0.01 par value, 130,000,000 shares authorized; 4,402 shares issued and outstanding.</t>
  </si>
  <si>
    <t>Common stock, $0.01 par value, 250,000,000 shares authorized, 21,041,962 and 3,028,065 shares issued and outstanding as of September 30, 2018 and December 31, 2017,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 of trade accounts receivabl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Product revenue</t>
  </si>
  <si>
    <t>Costs of revenue</t>
  </si>
  <si>
    <t>Gross profit</t>
  </si>
  <si>
    <t>Operating expenses:</t>
  </si>
  <si>
    <t>Research and development</t>
  </si>
  <si>
    <t>General and administrative</t>
  </si>
  <si>
    <t>Sales and marketing</t>
  </si>
  <si>
    <t>Goodwill impairment</t>
  </si>
  <si>
    <t>Total operating expenses</t>
  </si>
  <si>
    <t>Loss from operations</t>
  </si>
  <si>
    <t>Other income (expenses):</t>
  </si>
  <si>
    <t>Interest expense</t>
  </si>
  <si>
    <t>Loss on extinguishment of derivative liabilities</t>
  </si>
  <si>
    <t>Offering costs</t>
  </si>
  <si>
    <t>Loss on extinguishment of debt</t>
  </si>
  <si>
    <t>Change in fair value of derivative liabilities</t>
  </si>
  <si>
    <t>Other income (loss), net</t>
  </si>
  <si>
    <t>Total other income, net</t>
  </si>
  <si>
    <t>Net loss before income taxes</t>
  </si>
  <si>
    <t>Provision for income taxes</t>
  </si>
  <si>
    <t>Loss from continuing operations</t>
  </si>
  <si>
    <t>Loss from discontinued operations</t>
  </si>
  <si>
    <t>Net loss</t>
  </si>
  <si>
    <t>Deemed dividend related to the beneficial conversion feature and accretion of a discount on Series B preferred stock</t>
  </si>
  <si>
    <t>Net loss attributable to common stockholders</t>
  </si>
  <si>
    <t>Net loss per share</t>
  </si>
  <si>
    <t>Basic and diluted - continuing operations</t>
  </si>
  <si>
    <t>Basic and diluted - discontinued operations</t>
  </si>
  <si>
    <t>Basic and diluted - deemed dividend and accretion of a discount on conversion of Series B preferred stock</t>
  </si>
  <si>
    <t>Basic and diluted - attributable to common stockholders</t>
  </si>
  <si>
    <t>Weighted average common shares outstanding:</t>
  </si>
  <si>
    <t>Basic and diluted</t>
  </si>
  <si>
    <t>Condensed Consolidated Statements of Cash Flow (Unaudited) - USD ($) $ in Thousands</t>
  </si>
  <si>
    <t>Cash flow from operating activities</t>
  </si>
  <si>
    <t>Adjustments to reconcile net loss to net cash used in operating activities:</t>
  </si>
  <si>
    <t>Depreciation expense</t>
  </si>
  <si>
    <t>Amortization of intangible assets</t>
  </si>
  <si>
    <t>Amortization of lease incentive for tenant improvements</t>
  </si>
  <si>
    <t>Non-cash interest expense</t>
  </si>
  <si>
    <t>Stock based compensation</t>
  </si>
  <si>
    <t>Loss on disposal of equipment</t>
  </si>
  <si>
    <t>Provision for inventory reserve</t>
  </si>
  <si>
    <t>Loss on impairment of goodwill</t>
  </si>
  <si>
    <t>Changes in operating assets and liabilities:</t>
  </si>
  <si>
    <t>Inventories</t>
  </si>
  <si>
    <t>Accounts payable and accrued liabilities</t>
  </si>
  <si>
    <t>Net cash used in operating activities - continuing operations</t>
  </si>
  <si>
    <t>Net cash (used in) operating activities - discontinued operations</t>
  </si>
  <si>
    <t>Net cash used in operating activities</t>
  </si>
  <si>
    <t>Cash flows from investing activities</t>
  </si>
  <si>
    <t>Purchase of property and equipment</t>
  </si>
  <si>
    <t>Purchase of intangible asset</t>
  </si>
  <si>
    <t>Proceeds from sale of property and equipment</t>
  </si>
  <si>
    <t>Net cash used in investing activities</t>
  </si>
  <si>
    <t>Cash flows from financing activities</t>
  </si>
  <si>
    <t>Proceeds from issuance of warrant derivative liabilities, net of issuance costs ($682)</t>
  </si>
  <si>
    <t>Proceeds from issuance of preferred stock, net of issuance costs ($668)</t>
  </si>
  <si>
    <t>Proceeds from issuance of common stock in connection with the exercise of warrants, net of issuance costs</t>
  </si>
  <si>
    <t>Proceeds from the issuance of debt</t>
  </si>
  <si>
    <t>Proceeds from the issuance of common stock</t>
  </si>
  <si>
    <t>Issuance costs paid for debt</t>
  </si>
  <si>
    <t>Payments on debt</t>
  </si>
  <si>
    <t>Net cash provided by financing activities</t>
  </si>
  <si>
    <t>Net increase (decrease) in cash and cash equivalents</t>
  </si>
  <si>
    <t>Cash and cash equivalents at beginning of period</t>
  </si>
  <si>
    <t>Cash and cash equivalents at end of period</t>
  </si>
  <si>
    <t>Noncash investing and financing activities</t>
  </si>
  <si>
    <t>Debt exchange</t>
  </si>
  <si>
    <t>Payment of debt with common stock</t>
  </si>
  <si>
    <t>Extinguishment of derivative liabilities through exercise of warrants</t>
  </si>
  <si>
    <t>Warrants issued in association with debt</t>
  </si>
  <si>
    <t>Debt discount from warrants issued with debt</t>
  </si>
  <si>
    <t>Supplemental cash flow information</t>
  </si>
  <si>
    <t>Cash paid for interest</t>
  </si>
  <si>
    <t>Condensed Consolidated Statements of Cash Flow (Unaudited) (Parenthetical) - USD ($) $ in Thousands</t>
  </si>
  <si>
    <t>Warrant Derivative Liabilities [Member]</t>
  </si>
  <si>
    <t>Issuance costs</t>
  </si>
  <si>
    <t>Preferred Stock [Member]</t>
  </si>
  <si>
    <t>Organization and Summary of Significant Accounting Policies</t>
  </si>
  <si>
    <t>Accounting Policies [Abstract]</t>
  </si>
  <si>
    <t xml:space="preserve">1. Organization and Summary of Significant
Accounting Policies Organization SINTX Technologies, Inc. (previously known
as Amedica Corporation) was incorporated in the state of Delaware on December 10, 1996. SINTX Technologies, Inc. is a materials
company focused on developing, manufacturing and selling silicon nitride ceramics that are used in medical implants and in a variety
of industrial devices. At present, SINTX Technologies, Inc. commercializes silicon nitride in the spine implant market and believes
that its silicon nitride manufacturing expertise positions it favorably to introduce new and innovative products in the medical
and non-medical fields. SINTX Technologies, Inc. also believes that it is the first and only company to commercialize silicon nitride
medical implants. SINTX Technologies, Inc. acquired ST Sub, Inc. (previously known as “US Spine, Inc.”) (“ST
Sub”), a Delaware spinal products corporation with operations in Florida, on September 20, 2010. SINTX Technologies, Inc.
and ST Sub are collectively referred to as “SINTX” or “the Company” in these condensed consolidated financial
statements. The Company’s products are sold primarily in the United States. Basis of Presentation These unaudited condensed consolidated financial
statements have been prepared in accordance with the rules and regulations of the United States Securities and Exchange Commission
(“SEC”) and include all assets and liabilities of SINTX Technologies, Inc. and its wholly-owned subsidiary, ST Sub.
All material intercompany transactions and balances have been eliminated in consolidation. SEC rules and regulations allow the
omission of certain information and 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7, filed with the SEC on March 29, 2018. The
results of operations for the nine months ended September 30, 2018 are not necessarily indicative of the results to be expected
for the year ending December 31, 2018. The Company’s significant accounting policies are set forth in Note 1 to the consolidated
financial statements in its Annual Report on Form 10-K for the year ended December 31, 2017.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s then
ended. Actual results could differ from those estimates. The most significant estimates relate to inventory, stock-based compensation,
long-lived and intangible assets and the liability for preferred stock and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18
and 2017, the Company incurred net losses of $9.0 million and $4.3 million, respectively, and used cash in operations of $8.0 million
and $4.4 million, respectively. The Company had an accumulated deficit of $229.6 million and $220.6 million as of September 30,
2018 and December 31, 2017, respectively. To date, the Company’s operations have been principally financed by proceeds received
from the issuance of preferred and common stock, convertible debt and bank debt and, to a lesser extent, cash generated from product
sales. It is anticipated that the Company will continue to generate operating losses and use cash in operating activities. The
Company’s continuation as a going concern is dependent upon its ability to increase sales, develop new products, implement
cost saving measures and/or raise additional funds through the capital markets. Whether and when the Company can attain profitability
and positive cash flows from operating activities or obtain additional financing is uncertain. These uncertainties create substantial
doubt about our ability to continue as a going concern. The consolidated financial statements do not include any adjustments that
might result from the outcome of these uncertainties. In 2016, the Company implemented certain cost
saving measures, including workforce and office space reductions, and will continue to evaluate additional cost savings alternatives
during 2018. These additional cost savings measures may include additional workforce and research and development reductions, as
well as cuts to certain other operating expenses. In addition to these cost-saving measures, the Company is actively generating
additional scientific and clinical data to have it published in leading industry publications. The unique features of the Company’s
silicon nitride material are not well known, and the Company believes that the publication of such data would help sales efforts
as the Company approaches new prospects. On October 1, 2018, the Company sold the retail spine business (see Note 11). This sale
will provide cash flows totaling $2.5million over the next eighteen months and $3.5 million for the following eighteen months.
The buyer also assumed the Company’s $2.5 million related party note payable. The Company has common stock that is publicly
traded and has been able to successfully raise capital when needed since the date of the Company’s initial public offering.
The Company has engaged in discussions with investment and banking firms to examine financing alternatives, including options to
encourage the exercise of outstanding warrants. In March 2018, the Company closed on gross proceeds of $1.4 million, before payment
of placement agent fees and costs on a warrant reprice and exercise transaction (see Note 8). Additionally, on May 14, 2018, we
closed on a public offering of units, consisting of convertible preferred stock and warrants, for gross proceeds of $15.0 million,
which excludes underwriting discounts and commissions and offering expenses payable by the Company. 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densed consolidated financial statements have been adjusted retroactively to reflect the reverse
stock split. Significant Accounting Policies There have been no significant changes to the
Company’s significant accounting policies as described in the Company’s Annual Report on Form 10-K for the year ended
December 31, 2017. New Accounting Pronouncements Not Yet Adopted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existing U.S. GAAP, there is no specific guidance on the eight cash flow classification issues aforementioned.
These updates are effective for the Company for its annual period beginning January 1, 2019, and interim periods therein, with
early adoption permitted. The guidance in this standard is not expected to have a material impact on the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financial statements but believes the most significant change will relate
to building leases.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guidance in this
standard is not expected to have a material impact on the financial statements of the Company.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New Accounting Pronouncements Adopted During
the Nine Months Ended September 30, 2018 The Company early adopted ASU 2017-04 Intangibles—Goodwill
and Other (Topic 350): Simplifying the Test for Goodwill Impairment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was effective for the Company for its annual period beginning January 1, 2018. The guidance
in this standard did not have a material impact on the financial statements of the Company. The Company early adopt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Basic and Diluted Net Loss Per Common Share</t>
  </si>
  <si>
    <t>Earnings Per Share [Abstract]</t>
  </si>
  <si>
    <t>2. Basic and Diluted Net Loss per Common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primarily comprised of warrants for the purchase of common stock, Series B Convertible Preferred stock and stock options. For
all periods presented, there is no difference in the number of shares used to calculate basic and diluted shares outstanding because
their effect would have been anti-dilutive due to the Company reporting a net loss. The Company had potentially dilutive securities,
shares of common stock, totaling approximately 22.9 million and 1.5 million as of September 30, 2018 and 2017, respectively.</t>
  </si>
  <si>
    <t>Inventories, Net</t>
  </si>
  <si>
    <t>Inventory Disclosure [Abstract]</t>
  </si>
  <si>
    <t xml:space="preserve">3. Inventories, net Inventories consisted of the following (in
thousands):
September 30, 2018 December 31, 2017
Raw materials $ 682 $ 740
WIP 135 52
Finished goods inventories held for sale 1,708 1,585
$ 2,525 $ 2,377 </t>
  </si>
  <si>
    <t>Intangible Assets</t>
  </si>
  <si>
    <t>Goodwill and Intangible Assets Disclosure [Abstract]</t>
  </si>
  <si>
    <t>4. Intangible Assets Intangible assets consisted of the following
(in thousands):
September 30, 2018 December 31, 2017
Trademarks 50 -
Intangible assets held for sale 9,587 9,587
9,637 9,587
Less: accumulated amortization (7,340 ) (6,936 )
$ 2,297 $ 2,651 Amortization expense is expected to be approximately
$1 thousand for the remainder of 2018 and $5 thousand a year for 2019 through 2028.</t>
  </si>
  <si>
    <t>Fair Value Measurements</t>
  </si>
  <si>
    <t>Fair Value Disclosures [Abstract]</t>
  </si>
  <si>
    <t>5. Fair Value Measurements Financial Instruments Measured and Recorded
at Fair Value on a Recurring Basi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September 30, 2018 and December 31, 2017. The following tables set
forth the financial liabilities measured at fair value on a recurring basis by level within the fair value hierarchy as of September
30, 2018 and December 31, 2017:
Fair Value Measurements as of September 30, 2018
Description Level 1 Level 2 Level 3 Total
Derivative liability
Common stock warrants $ - $ - $ 2,071 $ 2,071
Fair Value Measurements as of December 31, 2017
Description Level 1 Level 2 Level 3 Total
Derivative liability
Common stock warrants $ - $ - $ 1,357 $ 1,357 The Company did not have any transfers of assets
and liabilities between Level 1 and Level 2 of the fair value measurement hierarchy during the nine months ended September 30,
2018 and 2017.
Common Stock Warrants
Balance as of December 31, 2016 $ (3,665 )
Issuances of warrants classified as derivatives (810 )
Change in fair value 2,938
Balance as of September 30, 2017 $ (1,537 )
Balance as of December 31, 2017 $ (1,357 )
Issuances of warrants classified as derivatives (7,577 )
Change in fair value 6,500
Exercise of warrants 575
Other, net (212 )
Balance as of September 30, 2018 $ (2,071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September 30, 2018, and December 31, 2017, $0.02 million and $0.5 million, respectively, of the derivative liability was calculated
using the Black-Scholes-Merton valuation model. As of September 30, 2018, and December 31, 2017, $2.0 million and $0.9 million
of the derivative liability was calculated using the Monte Carlo Simulation valuation model. The assumptions used in estimating the common
stock warrant liability using the Black-Scholes-Merton valuation model as of September 30, 2018 and December 31, 2017 were as follows:
September 30, 2018 December 31, 2017
Weighted-average risk-free interest rate 2.58 % 1.89 %
Weighted-average expected life (in years) 1.3 1.9
Expected dividend yield - % - %
Weighted-average expected volatility 153 % 107 % The assumptions used in estimating the common
stock warrant liability using the Monte Carlo Simulation valuation model as of September 30, 2018 and December 31, 2017 were as
follows:
September 30, 2018 December 31, 2017
Weighted-average risk-free interest rate 2.88 % 2.2 %
Weighted-average expected life (in years) 2.9 3.6
Expected dividend yield - % - %
Weighted average expected volatility 68 % 64 % In addition, if at any time after the second
anniversary of the issuance of the warrant, both: (1) the 30-day volume weighted average price of the Company’s stock exceeds
$3.00; and (2) the average daily trading volume for such 30-day period exceeds $350,000, the Company may call this warrant for
$0.01 per share. Because of the call provisions, management believes the Monte Carlo Simulation valuation model provides a better
estimate of fair value for the warrants issued during July 2016 and January 2017 than the Black-Scholes-Merton valuation model.</t>
  </si>
  <si>
    <t>Accrued Liabilities</t>
  </si>
  <si>
    <t>Payables and Accruals [Abstract]</t>
  </si>
  <si>
    <t xml:space="preserve">6. Accrued Liabilities Accrued liabilities consisted of the following
(in thousands):
September 30, 2018 December 31, 2017
Payroll and related expense $ 336 $ 311
Commissions 204 477
Royalties 89 96
Interest payable - 6
Final loan payment fees - 1,650
Other 58 142
$ 687 $ 2,682 </t>
  </si>
  <si>
    <t>Debt Disclosure [Abstract]</t>
  </si>
  <si>
    <t>7. Debt L2 Capital Debt On January 31, 2018, the Company signed a promissory
note in the aggregate principal amount of up to $0.84 million (the “L2 Note”) for an aggregate purchase price of up
to $0.75 million and warrants to purchase up to an aggregate of 68,257 shares of common stock of the Company (the “Warrants”)
at an exercise price of $3.31 per share. The Warrants also contained a cashless exercise provision that, if utilized, could have
resulted in the issuance of additional shares of the Company’s common stock in excess of 68,257 shares. The maturity date
was six months from date of funding. The L2 Note’s interest rate was 8% per year and a default interest rate of 18% per year.
The L2 Note was able to be converted by the holder of the L2 Note at any time following an event of default. The conversion price
of the L2 Note in the event of a default was equal to the product of (i) 0.70 multiplied by (ii) the lowest volume weighted average
price, or VWAP, of the Company’s common stock during the 20-day trading period ending in the holder of the L2 note’s
sole discretion on the last complete trading day prior to conversion, or, the conversion date. On May 14, 2018, the Company closed on an underwritten
public offering of units, consisting of convertible preferred stock and warrants, for gross proceeds of $15.0 million. Part of
the proceeds from this offering were used to pay off the outstanding debt with L2 Capital. The total payoff amount totaled $1.1
million, with a net of $0.7 in principal and $0.4 in interest. Hercules and MEF I, LP/Anson Investments
Debt Exchange On January 3, 2018, the Company entered into
an Assignment Agreement (the “Assignment Agreement”) with MEF I, LP and Anson Investments Master Fund (collectively
the “Assignees” and each an “Assignee”), Hercules Technology III, L.P. (“HT III”) and Hercules
Capital, Inc. (“HC” and, together with HT III, “Hercules”), pursuant to which Hercules assigned to the
Assignees all amounts remaining due under the Loan and Security Agreement, dated June 30, 2014, as amended, between the Company
and Hercules (the “Loan and Security Agreement”) and (2) the note (the “Hercules Note”) between the Company
and Hercules evidencing the amounts due under the Loan and Security Agreement. The total amount assigned by Hercules to the Assignees
in the aggregate was $2.3 million and was secured by the same collateral underlying the Loan and Security Agreement. Subsequently,
the Company entered into an exchange agreement pursuant to which the Assignees agreed to exchange the Hercules Term Loan obligation
acquired by them for two senior secured convertible promissory notes issued by the Company, each in the principal amount of $1.1
million for an aggregate principal amount of $2.2 million, (the “Exchange Notes”). The Exchange Notes were scheduled
to mature on February 3, 2019 (the “Maturity Date”). The Exchange Notes had interest at a rate of 15% per annum. Prior
to the Maturity Date, principal and interest accrued under the Exchange Notes was payable in cash or, if certain conditions were
met, payable in shares of common stock of the Company. All principal accrued under the Exchange Notes was convertible into shares
of the Company’s common stock (“Conversion Shares”) at the election of the holders at any time at a fixed conversion
price of $3.87 per share. Upon the occurrence of an event of default, the Assignees were entitled to convert all or any part of
their Exchange Notes at a conversion price (the “Alternate Conversion Price”) equal to 70% of the lowest traded price
of the Company’s common stock during the ten trading days prior to the conversion date, provided that (i) in no event was
the Alternate Conversion Price less than $1.75 per share and (ii) the Assignees were not entitled to receive more than 19.99% of
the outstanding common stock. So long as these Exchange Notes remained outstanding or the Assignees held any Conversion Shares,
the Company was prohibited from entering into any financing transaction pursuant to which the Company sells its securities at a
price lower than $1.75 per share. The Exchange Notes were secured by a first priority security interest in substantially all assets,
including intellectual property, of the Company and contains covenants restricting payments to certain Company affiliates. On May 14, 2018, the Company closed on an underwritten
public offering of units, consisting of convertible preferred stock and warrants, for gross proceeds of $15.0 million. Part of
the proceeds from this offering were used to pay off the outstanding debt with MEF I, L.P. and Anson Investments. The total payoff
was $1.6 million, with $1.4 million in principal and $0.2 million in interest. North Stadium Term Loan – Related
Party On July 28, 2017, the Company entered into
a $2.5 million term loan (the “North Stadium Loan”) with North Stadium Investments, LLC (“North Stadium”),
a company owned and controlled by the Company’s Chief Executive Officer and Chairman of the Board. The North Stadium Loan
bears interest at 10% per annum and requires the Company to make monthly interest only payments from September 5, 2017 through
July 5, 2018. All principal and unpaid interest (if any) under the Loan are due and payable on July 28, 2018. The North Stadium
Loan is secured by substantially all of the Company’s assets. In connection with the North Stadium Loan, the Company also
issued North Stadium a warrant to purchase up to 55,000 shares of the Company’s common stock at a purchase price of $5.04
per share, subject to a 5-year term. The relative estimated value of the warrants on the date of grant approximated $0.2 million,
was recorded as a debt discount and is being amortized as interest expense over the life of the term loan. In July 2018, the Company entered into an extension
to the term loan with North Stadium Investments, LLC. The extension moved the due date of the loan from July 28, 2018 to October
28, 2018, at which time all principal and unpaid interest are due and payable. The monthly interest only payments will continue
through the payoff on October 28, 2018. On October 1, 2018, the liability for the North Stadium Term Loan will be sold to CTL Medial
as part of the sales transaction for the retail spine business. See Note 11 for an explanation of assumption
of the North Stadium Term Loan – Related Party in association with the sale of the Spine business subsequent to year end. Hercules Term Loan On June 30, 2014, the Company entered into
a Loan and Security Agreement with Hercules which provided the Company with a $20.0 million term loan. The Hercules Term Loan matured
on January 1, 2018. The Hercules Term Loan included a $0.2 million closing fee, which was paid to Hercules on the closing date
of the loan. The closing fee was recorded as a debt discount and was amortized to interest expense over the life of the loan. The
Hercules Term Loan also included a non-refundable final payment fee of $1.7 million. The final payment fee was accrued and recorded
to interest expense over the life of the loan. On January 3, 2018, the Hercules Term Loan and all amounts owing thereunder were
assigned to MEF I and Anson Investments. See discussion above for a more detailed description of that transaction. See discussion below with respect to the assignment
of $3.0 million of the principal balance of the Hercules Term Loan to Riverside Merchant Partners, LLC (“Riverside”)
and the subsequent agreement between the Company and Riverside to exchange the $3.0 million of the Hercules Term Loan held by Riverside
for subordinated convertible promissory notes in the aggregate principal amount of $3.0 million. Hercules and Riverside Debt Exchange On April 4, 2016, the Company entered into
an Assignment and Second Amendment to Loan and Security Agreement (the “Assignment Agreement”) with Riverside and
Hercules, pursuant to which Hercules sold $1.0 million of the principal amount outstanding under the Hercules Term Loan to Riverside.
In addition, pursuant to the terms of the Assignment Agreement, Riverside acquired an option to purchase an additional $2.0 million
of the principal amount outstanding under the Hercules Term Loan from Hercules. Riverside subsequently exercised its option in
full and acquired the additional $2.0 million of the outstanding principal amount of the Hercules Term Loan.</t>
  </si>
  <si>
    <t>Equity</t>
  </si>
  <si>
    <t>Equity [Abstract]</t>
  </si>
  <si>
    <t>8. Equity July-September 2018 Preferred Stock
Conversion During July, August and September of
2018, Series B Convertible Preferred shareholders of the Company converted 6,526 shares of Series B Convertible Preferred Stock
into 13,260,780 shares of common stock. August 2018 Warrant Exercise During August 2018, pursuant to the
cashless exercise provision contained in their warrant, L2 Capital exercised its warrants and was issued 242,063 shares of common
stock. The L2 Capital warrant is no longer outstanding. July 2018 Warrant Exercise During May 2018, the Company closed
on a public offering, consisting of both convertible preferred stock and warrants. During July 2018, 29,927 of the warrants were
exercised and converted into 29,927 shares of common stock. May-June 2018 Preferred Stock Conversion During both May 2018 and June 2018,
Series B Convertible Preferred shareholders of the Company converted 4,072 shares of Series B Convertible Preferred Stock into
3,086,570 shares of common stock. May 2018 Warrant Exercise (July 2016
Warrants) During March 2018, the Company repriced
832,000 warrants dated July 8, 2016 from $12 to $2.125 (for further description see Warrant Reprice March 2018 below May 2018 Unit Offering On May 14, 2018, the Company closed
on an underwritten public offering of units (“the Units”), consisting of convertible preferred stock and warrants,
for gross proceeds of $15.0 million, which excludes underwriting discounts and commissions and offering expenses payable by SINTX.
The offering was priced at a public offering price of $1,000 per unit. Each unit consisted of one share of Series B Convertible
Preferred Stock, with a stated value of $1,100, and warrants to purchase up to 758 shares of common stock (the “May 2018
Warrants”). The May 2018 Warrants are initially exercisable at an exercise price of $1.60 per share and expire 5 years from
the date of issuance. The Series B Preferred Stock is convertible into shares of common stock by dividing the stated value of $1,100
by: (i) for the first 40 trading days following the closing of this offering, $1.4512 (the “Conversion Price”), (ii)
after 40 trading days but prior to the 81st trading day, the lesser of  (a) the Conversion Price and (b) 87.5% of the lowest
volume weighted average price for our Common Stock as reported at the close of trading on the market reporting trade prices for
the Common Stock during the five trading days prior to the 41st trading day, and (iii) after 80 trading days, the lesser of 
(a) the Conversion Price and (b) 87.5% of the lowest volume weighted average price for our Common Stock as reported at the close
of trading on the market reporting trade prices for the Common Stock during the five trading days prior to the date of the notice
of conversion. In the case of (ii)(b) and (iii)(b) above, the share price shall not be less than $0.48 (the “Floor Price”).
Each of the Conversion Price and Floor Price is subject to adjustment in certain circumstances. The Company raised $15.0 million associated
with the issuance of the Units, with $6.8 million, net of issuance costs of $0.6 million, allocated to the preferred stock and
$6.9 million, net of issuance costs of $0.7 million, allocated to the warrants. In association with the warrants that were recorded
as a derivative liability, the Company immediately expensed approximately $0.7 million of issuance costs. The 15,000 preferred
shares were initially convertible into 11,369,900 shares of common stock and had an effective conversion rate of $1.45 per share
based on the proceeds that were allocated to them. The conversion price was adjusted to $0.6543, effective July 12, 2018, and was
adjusted again on September 7, 2018 to $0.48. Warrant Reprice March 2018 During the three months ended March
31, 2018, the Company entered into a warrant amendment agreement (the “Amendment Agreement”) with certain holders of
previously issued Series E Common Stock Purchase Warrants (collectively, “Investors”). In connection with that certain
Series E Common Stock Purchase Warrant between the Company and Investors dated July 8, 2016, the Company issued to Investors warrants
to purchase up to 832,000 shares of common stock (the “Warrant Shares”) at an exercise price of $12.00 per share, (the
“Investors Warrants”). Under the terms of the Amendment Agreement, in consideration of Investors exercising 668,335
of the Investors Warrants (the “Warrant Exercise”), the exercise price per share of the Investor Warrants was reduced
to $2.125 per share. 668,335 of the Investors Warrants were exercised resulting in gross proceeds to the Company of $1.4 million
before payment of placement agent fees and costs. In addition, and as further consideration, the Company issued to Investors new
warrants to purchase up to the number of shares of common stock equal to 100% of the number of Warrant Shares issued pursuant to
the Warrant Exercise at an exercise price per share equal to $2.00 per share. January 2017 Offering During 2017, the Company completed a
secondary offering in which the Company sold 741,667 shares of common stock and warrants to purchase 363,750 shares of common stock.
The Company received approximately $3.9 million in proceeds from the offering, with $3.1 million, net of issuance costs of $0.6
million, allocated to common stock and $0.8 million allocated to the warrants. In association with the warrants that were recorded
as a derivative liability, the Company immediately expensed $0.1 million of issuance costs. The warrants became exercisable on
the closing date, expire on the five-year anniversary of the closing date, and have an initial exercise price per share equal to
$6.60 subject to adjustments for events of recapitalization, stock dividends, stock splits, stock combinations, reclassifications,
reorganizations or similar events affecting the Company’s common stock. July 2016 Offering In July 2016, the Company completed
a secondary offering in which the Company sold 5,258,000 Class A Units, including 1,650,000 units sold pursuant to the exercise
by the underwriters of their over-allotment option, priced at $1.00 per unit, and 7,392 Class B Units, priced at $1,000 per unit.
Each Class A Unit consisted of 1/12th share of common stock and one warrant to purchase 1/12th share of common stock. Each Class
B Unit consisted of one share of preferred stock convertible into 83 shares of common stock and warrants to purchase 83 shares
of common stock. The securities comprising the units were immediately separable and were issued separately. In total, the Company
issued 438,167 shares of common stock, 7,392 shares of preferred stock convertible into 616,000 shares of common stock and warrants
to purchase 1,054,167 shares of common stock at a fixed exercise price of $12.00 per share. The Company received proceeds of approximately
$11.4 million, net of underwriting and other offering costs. The Company raised $4.9 million associated
with the Class A Units, with $2.5 million, net of issuance costs of $0.3 million, allocated to the common stock and $2.4 million
allocated to the warrants. The Company also raised $7.0 million associated with the Class B Units with $3.6 million, net of issuance
costs of $0.4 million, allocated to preferred stock and $3.4 million allocated to the warrants. The $5.8 million allocated to warrants
were recorded as a derivative liability. In association with the warrants that were recorded as a derivative liability, the Company
immediately expensed approximately $0.5 million of issuance costs. The 7,392 preferred shares were convertible into 616,000 shares
of common stock and had an effective conversion rate of $6.48 per share based on the proceeds that were allocated to them. Subsequent to the secondary offering,
all 7,392 shares of convertible preferred stock have been converted into 616,000 shares of common stock. Furthermore, the Company
received $0.4 million and issued 37,208 shares of common stock upon the exercise of certain warrants issued in the secondary offering.</t>
  </si>
  <si>
    <t>Stock-Based Compensation</t>
  </si>
  <si>
    <t>Disclosure of Compensation Related Costs, Share-based Payments [Abstract]</t>
  </si>
  <si>
    <t>9. Stock-Based Compensation A summary of the Company’s outstanding
stock option activity for the nine months ended September 30, 2018 is as follows:
Options
Weighted- Exercise Price
Weighted- Average Intrinsic Value
As of December 31, 2017 11,302 $ 264.26 7.3 $ -
Granted - - - -
Exercised - - - -
Forfeited - - - -
Expired - - - -
As of September 30, 2018 11,302 $ 264.26 6.5 $ -
Exercisable as of September 30, 2018 10,422 $ 266.80 7.4 $ -
Expected to vest as of September 30, 2018 11,302 $ 264.26 6.5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Summary of Stock-Based Compensation Expense Total stock-based compensation expense included
in the condensed consolidated statements of operations is allocated as follows (in thousands):
Three Months Ended September 30, Nine Months Ended September 30,
2018 2017 2018 2017
Cost of revenue $ - $ - $ - $ 10
Research and development - 11 1 61
General and administrative 3 23 22 69
Selling and marketing 2 20 17 33
$ 5 $ 54 $ 40 $ 173 As of September 30, 2018, there is no unrecognized
stock-based compensation.</t>
  </si>
  <si>
    <t>Commitments and Contingencies</t>
  </si>
  <si>
    <t>Commitments and Contingencies Disclosure [Abstract]</t>
  </si>
  <si>
    <t>10. Commitments and Contingencie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Subsequent Events</t>
  </si>
  <si>
    <t>Subsequent Events [Abstract]</t>
  </si>
  <si>
    <t>11. Subsequent Events On October 1, 2018, the Company completed the
sale of its spine business to CTL Medical, a Dallas, Texas-based privately held medical device manufacturer. The gain on the sale
of the retail spine business is estimated to approximate $1.2 million, which will be recognized during the quarter ended December
31, 2018. The Company and CTL Medical entered in an asset
purchase agreement whereby CTL Medical agreed to acquire all of the Company’s commercial spine business for total consideration
of $8.5 million, which includes a $6.0 million noninterest bearing note receivable and CTL Medical’s assumption of the Company’s
$2.5 million related party note payable. As a result of the closing, CTL Medical is now the exclusive owner of Amedica’s
portfolio of metal and silicon nitride spine products, which are presently sold under the brand names of Taurus, Preference, and
Valeo, with access to future silicon nitride spine technologies. The Company has agreed to pay the cost, if any, to re-sterilize
and re-package select silicon nitride spinal inventories sold to CTL Medical if the sterilization date expires prior to CTL Medical
selling the inventories to a third-party customer. The Company estimates the sterilization and repackaging cost to approximate
$0.5 million. Manufacturing, R&amp;D, and all intellectual property related to the core, non-spine, biomaterial technology of silicon
nitride remains with the Company in Salt Lake City. The Company will serve as CTL’s exclusive OEM provider of silicon nitride
products. On October 30, 2018, the Company amended its
Certificate of Incorporation with the State of Delaware to change its corporate name to SINTX Technologies, Inc. in order to better
reflect its focus on silicon nitride science and technologies and pipeline of silicon nitride-based products in various biomedical
applications. The Company also changed its trading symbol on the NASDAQ Capital Market to “SINT”. The previous name, Amedica, has transferred
to CTL Medical, which is now CTL-Amedica. The Company’s new corporate brand reflects both the Company’s core competence
in the science and production of silicon nitride ceramics, as well as encouraging prospects for the future, as an OEM supplier
of spine implants to CTL-Amedica, and several opportunities outside of spine. As SINTX Technologies Inc., the Company will focus
on developing silicon nitride in terms of product design, and future biomaterial formulations, for a variety of OEM customers.</t>
  </si>
  <si>
    <t>Discontinued Operations</t>
  </si>
  <si>
    <t>Discontinued Operations and Disposal Groups [Abstract]</t>
  </si>
  <si>
    <t>12. Discontinued Operations As previously disclosed in Note 11, the Company
completed the sale of its spine business in October 2018. Below is a summary of the retail spine operations that were sold. Condensed Consolidated Balance Sheets - Unaudited (in thousands, except share and per share
data)
September 30, 2018 December 31, 2017
Assets
Current assets held for sale:
Retail spine inventory, net $ 1,708 $ 1,602
Long-term assets held for sale:
Property and equipment, net 959 1,162
Intangible assets, net 2,249 2,651
Total assets $ 4,916 $ 5,415
Liabilities
Current liabilities held for sale:
Debt – related party $ 2,500 $ 2,356 Condensed Consolidated Statements of Operations
- Unaudited (in thousands, except share and per share
data)
Three Months Ended September 30,
Nine Months Ended September 30,
2018 2017 2018 2017
Product revenue $ 1,844 $ 2,956 $ 6,174 $ 8,793
Costs of revenue 429 1,408 1,474 2,791
Gross profit 1,415 1,548 4,700 6,002
Operating expenses:
Research and development 403 410 1,119 1,166
General and administrative 198 191 547 546
Sales and marketing 1,094 1,529 3,358 4,801
Total operating expenses 1,695 2,130 5,024 6,513
Loss from discontinued operations $ (280 ) $ (582 ) $ (324 ) $ (511 ) In the future, the Company will become an
Original Equipment Manufacturer (“OEM”) of spinal silicon nitride products with only one customer for these products.
Because of this change, the Company has included all product revenue and cost of sales in this discontinued operations model.</t>
  </si>
  <si>
    <t>Organization and Summary of Significant Accounting Policies (Policies)</t>
  </si>
  <si>
    <t>Organization</t>
  </si>
  <si>
    <t>Organization SINTX Technologies, Inc. (previously known
as Amedica Corporation) was incorporated in the state of Delaware on December 10, 1996. SINTX Technologies, Inc. is a materials
company focused on developing, manufacturing and selling silicon nitride ceramics that are used in medical implants and in a variety
of industrial devices. At present, SINTX Technologies, Inc. commercializes silicon nitride in the spine implant market and believes
that its silicon nitride manufacturing expertise positions it favorably to introduce new and innovative products in the medical
and non-medical fields. SINTX Technologies, Inc. also believes that it is the first and only company to commercialize silicon
nitride medical implants. SINTX Technologies, Inc. acquired ST Sub, Inc. (previously known as “US Spine, Inc.”) (“ST
Sub”), a Delaware spinal products corporation with operations in Florida, on September 20, 2010. SINTX Technologies, Inc.
and ST Sub are collectively referred to as “SINTX” or “the Company” in these condensed consolidated financial
statements. The Company’s products are sold primarily in the United States.</t>
  </si>
  <si>
    <t>Basis of Presentation</t>
  </si>
  <si>
    <t>Basis of Presentation These unaudited condensed consolidated financial
statements have been prepared in accordance with the rules and regulations of the United States Securities and Exchange Commission
(“SEC”) and include all assets and liabilities of SINTX Technologies, Inc. and its wholly-owned subsidiary, ST Sub.
All material intercompany transactions and balances have been eliminated in consolidation. SEC rules and regulations allow the
omission of certain information and 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7, filed with the SEC on March 29, 2018.
The results of operations for the nine months ended September 30, 2018 are not necessarily indicative of the results to be expected
for the year ending December 31, 2018. The Company’s significant accounting policies are set forth in Note 1 to the consolidated
financial statements in its Annual Report on Form 10-K for the year ended December 31, 2017.</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s
then ended. Actual results could differ from those estimates. The most significant estimates relate to inventory, stock-based
compensation, long-lived and intangible assets and the liability for preferred stock and common stock warrants.</t>
  </si>
  <si>
    <t>Liquidity and Capital Resources</t>
  </si>
  <si>
    <t>Liquidity and Capital Resources The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18
and 2017, the Company incurred net losses of $9.0 million and $4.3 million, respectively, and used cash in operations of $8.0 million
and $4.4 million, respectively. The Company had an accumulated deficit of $229.6 million and $220.6 million as of September 30,
2018 and December 31, 2017, respectively. To date, the Company’s operations have been principally financed by proceeds received
from the issuance of preferred and common stock, convertible debt and bank debt and, to a lesser extent, cash generated from product
sales. It is anticipated that the Company will continue to generate operating losses and use cash in operating activities. The
Company’s continuation as a going concern is dependent upon its ability to increase sales, develop new products, implement
cost saving measures and/or raise additional funds through the capital markets. Whether and when the Company can attain profitability
and positive cash flows from operating activities or obtain additional financing is uncertain. These uncertainties create substantial
doubt about our ability to continue as a going concern. The consolidated financial statements do not include any adjustments that
might result from the outcome of these uncertainties. In 2016, the Company implemented certain cost
saving measures, including workforce and office space reductions, and will continue to evaluate additional cost savings alternatives
during 2018. These additional cost savings measures may include additional workforce and research and development reductions, as
well as cuts to certain other operating expenses. In addition to these cost-saving measures, the Company is actively generating
additional scientific and clinical data to have it published in leading industry publications. The unique features of the Company’s
silicon nitride material are not well known, and the Company believes that the publication of such data would help sales efforts
as the Company approaches new prospects. On October 1, 2018, the Company sold the retail spine business (see Note 11). This sale
will provide cash flows totaling $2.5million over the next eighteen months and $3.5 million for the following eighteen months.
The buyer also assumed the Company’s $2.5 million related party note payable. The Company has common stock that is publicly
traded and has been able to successfully raise capital when needed since the date of the Company’s initial public offering.
The Company has engaged in discussions with investment and banking firms to examine financing alternatives, including options
to encourage the exercise of outstanding warrants. In March 2018, the Company closed on gross proceeds of $1.4 million, before
payment of placement agent fees and costs on a warrant reprice and exercise transaction (see Note 8). Additionally, on May 14,
2018, we closed on a public offering of units, consisting of convertible preferred stock and warrants, for gross proceeds of $15.0
million, which excludes underwriting discounts and commissions and offering expenses payable by the Company.</t>
  </si>
  <si>
    <t>Reverse Stock Split</t>
  </si>
  <si>
    <t>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densed consolidated financial statements have been adjusted retroactively to reflect the
reverse stock split.</t>
  </si>
  <si>
    <t>Significant Accounting Policies</t>
  </si>
  <si>
    <t>Significant Accounting Policies There have been no significant changes to
the Company’s significant accounting policies as described in the Company’s Annual Report on Form 10-K for the year
ended December 31, 2017.</t>
  </si>
  <si>
    <t>New Accounting Pronouncements Not Yet Adopted</t>
  </si>
  <si>
    <t>New Accounting Pronouncements Not Yet Adopted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existing U.S. GAAP, there is no specific guidance on the eight cash flow classification issues aforementioned.
These updates are effective for the Company for its annual period beginning January 1, 2019, and interim periods therein, with
early adoption permitted. The guidance in this standard is not expected to have a material impact on the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financial statements but believes the most significant change will relate
to building leases.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guidance in this
standard is not expected to have a material impact on the financial statements of the Company.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ew Accounting Pronouncements Adopted During the Six Months Ended September 30, 2018</t>
  </si>
  <si>
    <t xml:space="preserve">New Accounting Pronouncements Adopted During
the Nine Months Ended September 30, 2018 The Company early adopted ASU 2017-04 Intangibles—Goodwill
and Other (Topic 350): Simplifying the Test for Goodwill Impairment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was effective for the Company for its annual period beginning January 1, 2018. The guidance
in this standard did not have a material impact on the financial statements of the Company. The Company early adopt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Inventories, Net (Tables)</t>
  </si>
  <si>
    <t>Schedule of Components of Inventory</t>
  </si>
  <si>
    <t xml:space="preserve">Inventories consisted of the following (in
thousands):
September 30, 2018 December 31, 2017
Raw materials $ 682 $ 740
WIP 135 52
Finished goods inventories held for sale 1,708 1,585
$ 2,525 $ 2,377 </t>
  </si>
  <si>
    <t>Intangible Assets (Tables)</t>
  </si>
  <si>
    <t>Schedule of Intangible Assets</t>
  </si>
  <si>
    <t xml:space="preserve">Intangible assets consisted of the following
(in thousands):
September 30, 2018 December 31, 2017
Trademarks 50 -
Intangible assets held for sale 9,587 9,587
9,637 9,587
Less: accumulated amortization (7,340 ) (6,936 )
$ 2,297 $ 2,651 </t>
  </si>
  <si>
    <t>Fair Value Measurements (Tables)</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s of September 30, 2018 and December
31, 2017:
Fair Value Measurements as of September 30, 2018
Description Level 1 Level 2 Level 3 Total
Derivative liability
Common stock warrants $ - $ - $ 2,071 $ 2,071
Fair Value Measurements as of December 31, 2017
Description Level 1 Level 2 Level 3 Total
Derivative liability
Common stock warrants $ - $ - $ 1,357 $ 1,357 </t>
  </si>
  <si>
    <t>Schedule of Fair Value Measurement Hierarchy of Derivative Liability</t>
  </si>
  <si>
    <t>The Company did not have any transfers of assets
and liabilities between Level 1 and Level 2 of the fair value measurement hierarchy during the nine months ended September 30,
2018 and 2017.
Common Stock Warrants
Balance as of December 31, 2016 $ (3,665 )
Issuances of warrants classified as derivatives (810 )
Change in fair value 2,938
Balance as of September 30, 2017 $ (1,537 )
Balance as of December 31, 2017 $ (1,357 )
Issuances of warrants classified as derivatives (7,577 )
Change in fair value 6,500
Exercise of warrants 575
Other, net (212 )
Balance as of September 30, 2018 $ (2,071 )</t>
  </si>
  <si>
    <t>Black-Scholes-Merton Valuation Model [Member]</t>
  </si>
  <si>
    <t>Schedule of Assumptions Used in Estimating Fair Value</t>
  </si>
  <si>
    <t>The assumptions used in estimating the common
stock warrant liability using the Black-Scholes-Merton valuation model as of September 30, 2018 and December 31, 2017 were as follows:
September 30, 2018 December 31, 2017
Weighted-average risk-free interest rate 2.58 % 1.89 %
Weighted-average expected life (in years) 1.3 1.9
Expected dividend yield - % - %
Weighted-average expected volatility 153 % 107 %</t>
  </si>
  <si>
    <t>Monte Carlo Simulation Valuation Model [Member]</t>
  </si>
  <si>
    <t>The assumptions used in estimating the common
stock warrant liability using the Monte Carlo Simulation valuation model as of September 30, 2018 and December 31, 2017 were as
follows:
September 30, 2018 December 31, 2017
Weighted-average risk-free interest rate 2.88 % 2.2 %
Weighted-average expected life (in years) 2.9 3.6
Expected dividend yield - % - %
Weighted average expected volatility 68 % 64 %</t>
  </si>
  <si>
    <t>Accrued Liabilities (Tables)</t>
  </si>
  <si>
    <t>Schedule of Accrued Liabilities</t>
  </si>
  <si>
    <t xml:space="preserve">Accrued liabilities consisted of the following
(in thousands):
September 30, 2018 December 31, 2017
Payroll and related expense $ 336 $ 311
Commissions 204 477
Royalties 89 96
Interest payable - 6
Final loan payment fees - 1,650
Other 58 142
$ 687 $ 2,682 </t>
  </si>
  <si>
    <t>Stock-Based Compensation (Tables)</t>
  </si>
  <si>
    <t>Summary of Stock Option Activity</t>
  </si>
  <si>
    <t xml:space="preserve">A summary of the Company’s outstanding
stock option activity for the nine months ended September 30, 2018 is as follows:
Options
Weighted- Exercise Price
Weighted- Average Intrinsic Value
As of December 31, 2017 11,302 $ 264.26 7.3 $ -
Granted - - - -
Exercised - - - -
Forfeited - - - -
Expired - - - -
As of September 30, 2018 11,302 $ 264.26 6.5 $ -
Exercisable as of September 30, 2018 10,422 $ 266.80 7.4 $ -
Expected to vest as of September 30, 2018 11,302 $ 264.26 6.5 $ - </t>
  </si>
  <si>
    <t>Summary of Stock-Based Compensation Expense</t>
  </si>
  <si>
    <t xml:space="preserve">Total stock-based compensation expense included
in the condensed consolidated statements of operations is allocated as follows (in thousands):
Three Months Ended September 30, Nine Months Ended September 30,
2018 2017 2018 2017
Cost of revenue $ - $ - $ - $ 10
Research and development - 11 1 61
General and administrative 3 23 22 69
Selling and marketing 2 20 17 33
$ 5 $ 54 $ 40 $ 173 </t>
  </si>
  <si>
    <t>Discontinued Operations (Tables)</t>
  </si>
  <si>
    <t>Schedule of Discontinued Operations</t>
  </si>
  <si>
    <t>As previously disclosed in Note 11, the Company
completed the sale of its spine business in October 2018. Below is a summary of the retail spine operations that were sold. Condensed Consolidated Balance Sheets - Unaudited (in thousands, except share and per share
data)
September 30, 2018 December 31, 2017
Assets
Current assets held for sale:
Retail spine inventory, net $ 1,708 $ 1,602
Long-term assets held for sale:
Property and equipment, net 959 1,162
Intangible assets, net 2,249 2,651
Total assets $ 4,916 $ 5,415
Liabilities
Current liabilities held for sale:
Debt – related party $ 2,500 $ 2,356 Condensed Consolidated Statements of Operations
- Unaudited (in thousands, except share and per share
data)
Three Months Ended September 30,
Nine Months Ended September 30,
2018 2017 2018 2017
Product revenue $ 1,844 $ 2,956 $ 6,174 $ 8,793
Costs of revenue 429 1,408 1,474 2,791
Gross profit 1,415 1,548 4,700 6,002
Operating expenses:
Research and development 403 410 1,119 1,166
General and administrative 198 191 547 546
Sales and marketing 1,094 1,529 3,358 4,801
Total operating expenses 1,695 2,130 5,024 6,513
Loss from discontinued operations $ (280 ) $ (582 ) $ (324 ) $ (511 )</t>
  </si>
  <si>
    <t>Organization and Summary of Significant Accounting Policies (Details Narrative) - USD ($) $ in Thousands</t>
  </si>
  <si>
    <t>May 14, 2018</t>
  </si>
  <si>
    <t>Nov. 10, 2017</t>
  </si>
  <si>
    <t>Mar. 31, 2018</t>
  </si>
  <si>
    <t>Proceeds from issuance of private placement</t>
  </si>
  <si>
    <t>Proceeds from issuance of public offering</t>
  </si>
  <si>
    <t>Reverse stock split</t>
  </si>
  <si>
    <t>1 for 12 reverse stock split.</t>
  </si>
  <si>
    <t>October 1, 2018 [Member] | Retail Spine Business [Member]</t>
  </si>
  <si>
    <t>Related party note payable assumed amount</t>
  </si>
  <si>
    <t>October 1, 2018 [Member] | Retail Spine Business [Member] | Next Eighteen Months [Member]</t>
  </si>
  <si>
    <t>Proceeds from sales of business</t>
  </si>
  <si>
    <t>October 1, 2018 [Member] | Retail Spine Business [Member] | Following Eighteen Months [Member]</t>
  </si>
  <si>
    <t>Basic and Diluted Net Loss Per Common Share (Details Narrative) - shares</t>
  </si>
  <si>
    <t>Dilutive securities</t>
  </si>
  <si>
    <t>Inventories, Net - Schedule of Components of Inventory (Details) - USD ($) $ in Thousands</t>
  </si>
  <si>
    <t>Raw materials</t>
  </si>
  <si>
    <t>WIP</t>
  </si>
  <si>
    <t>Finished goods inventories held for sale</t>
  </si>
  <si>
    <t>Total inventory</t>
  </si>
  <si>
    <t>Intangible Assets (Details Narrative) $ in Thousands</t>
  </si>
  <si>
    <t>Sep. 30, 2018USD ($)</t>
  </si>
  <si>
    <t>Estimated amortization expense for the remainder of 2018</t>
  </si>
  <si>
    <t>Estimated amortization expense, 2019</t>
  </si>
  <si>
    <t>Estimated amortization expense, through 2022</t>
  </si>
  <si>
    <t>Intangible Assets - Schedule of Intangible Assets (Details) - USD ($) $ in Thousands</t>
  </si>
  <si>
    <t>Finite-Lived Intangible Assets [Line Items]</t>
  </si>
  <si>
    <t>Total intangibles</t>
  </si>
  <si>
    <t>Less accumulated amortization</t>
  </si>
  <si>
    <t>Total intangibles net of amortization</t>
  </si>
  <si>
    <t>Trademarks [Member]</t>
  </si>
  <si>
    <t>Intangible Assets Held for Sale [Member]</t>
  </si>
  <si>
    <t>Fair Value Measurements (Details Narrative) - USD ($) $ / shares in Units, $ in Thousands</t>
  </si>
  <si>
    <t>Financial assets measured on recurring basis</t>
  </si>
  <si>
    <t>Weighted average price stock exceeds</t>
  </si>
  <si>
    <t>Average daily trading value</t>
  </si>
  <si>
    <t>Warrants [Member]</t>
  </si>
  <si>
    <t>Derivative liability</t>
  </si>
  <si>
    <t>Fair Value Measurements - Schedule of Financial Liabilities Measured at Fair Value on Recurring Basis by Level within Fair Value Hierarchy (Details) - USD ($) $ in Thousands</t>
  </si>
  <si>
    <t>Fair Value, Assets and Liabilities Measured on Recurring and Nonrecurring Basis [Line Items]</t>
  </si>
  <si>
    <t>Fair Value, Measurements, Recurring [Member] | Common Stock Warrants [Member]</t>
  </si>
  <si>
    <t>Fair Value, Inputs, Level 1 [Member] | Fair Value, Measurements, Recurring [Member] | Common Stock Warrants [Member]</t>
  </si>
  <si>
    <t>Fair Value, Inputs, Level 2 [Member] | Fair Value, Measurements, Recurring [Member] | Common Stock Warrants [Member]</t>
  </si>
  <si>
    <t>Fair Value, Inputs, Level 3 [Member] | Fair Value, Measurements, Recurring [Member] | Common Stock Warrants [Member]</t>
  </si>
  <si>
    <t>Fair Value Measurements - Schedule of Fair Value Measurement Hierarchy of Derivative Liability (Details) - Common Stock Warrants [Member] - USD ($) $ in Thousands</t>
  </si>
  <si>
    <t>Beginning balance</t>
  </si>
  <si>
    <t>Issuances of warrants classified as derivatives</t>
  </si>
  <si>
    <t>Change in fair value</t>
  </si>
  <si>
    <t>Exercise of warrants</t>
  </si>
  <si>
    <t>Other, net</t>
  </si>
  <si>
    <t>Ending balance</t>
  </si>
  <si>
    <t>Fair Value Measurements - Schedule of Assumptions Used in Estimating Fair Value (Details) - Common Stock Warrants [Member]</t>
  </si>
  <si>
    <t>12 Months Ended</t>
  </si>
  <si>
    <t>Black-Scholes-Merton Valuation Model [Member] | Weighted-Average Risk-Free Interest Rate [Member]</t>
  </si>
  <si>
    <t>Fair Value Measurement Inputs and Valuation Techniques [Line Items]</t>
  </si>
  <si>
    <t>Fair value assumptions, measurement input, percentages</t>
  </si>
  <si>
    <t>2.58%</t>
  </si>
  <si>
    <t>1.89%</t>
  </si>
  <si>
    <t>Black-Scholes-Merton Valuation Model [Member] | Weighted-Average Expected Life [Member]</t>
  </si>
  <si>
    <t>Fair value assumptions, measurement input, term</t>
  </si>
  <si>
    <t>1 year 3 months 19 days</t>
  </si>
  <si>
    <t>1 year 10 months 25 days</t>
  </si>
  <si>
    <t>Black-Scholes-Merton Valuation Model [Member] | Expected Dividend Yield [Member]</t>
  </si>
  <si>
    <t>0.00%</t>
  </si>
  <si>
    <t>Black-Scholes-Merton Valuation Model [Member] | Weighted-Average Expected Volatility [Member]</t>
  </si>
  <si>
    <t>153.00%</t>
  </si>
  <si>
    <t>107.00%</t>
  </si>
  <si>
    <t>Monte Carlo Simulation Valuation Model [Member] | Weighted-Average Risk-Free Interest Rate [Member]</t>
  </si>
  <si>
    <t>2.88%</t>
  </si>
  <si>
    <t>2.20%</t>
  </si>
  <si>
    <t>Monte Carlo Simulation Valuation Model [Member] | Weighted-Average Expected Life [Member]</t>
  </si>
  <si>
    <t>2 years 10 months 25 days</t>
  </si>
  <si>
    <t>3 years 7 months 6 days</t>
  </si>
  <si>
    <t>Monte Carlo Simulation Valuation Model [Member] | Expected Dividend Yield [Member]</t>
  </si>
  <si>
    <t>Monte Carlo Simulation Valuation Model [Member] | Weighted-Average Expected Volatility [Member]</t>
  </si>
  <si>
    <t>68.00%</t>
  </si>
  <si>
    <t>64.00%</t>
  </si>
  <si>
    <t>Accrued Liabilities - Schedule of Accrued Liabilities (Details) - USD ($) $ in Thousands</t>
  </si>
  <si>
    <t>Payroll and related expense</t>
  </si>
  <si>
    <t>Commissions</t>
  </si>
  <si>
    <t>Royalties</t>
  </si>
  <si>
    <t>Interest payable</t>
  </si>
  <si>
    <t>Final loan payment fees</t>
  </si>
  <si>
    <t>Other</t>
  </si>
  <si>
    <t>Total accrued liabilities</t>
  </si>
  <si>
    <t>Debt (Details Narrative) $ / shares in Units, $ in Thousands</t>
  </si>
  <si>
    <t>May 14, 2018USD ($)$ / shares</t>
  </si>
  <si>
    <t>Jan. 03, 2018USD ($)$ / shares</t>
  </si>
  <si>
    <t>Jul. 28, 2017USD ($)$ / sharesshares</t>
  </si>
  <si>
    <t>Jun. 30, 2014USD ($)</t>
  </si>
  <si>
    <t>Jul. 30, 2018</t>
  </si>
  <si>
    <t>Jan. 31, 2018USD ($)Integer$ / sharesshares</t>
  </si>
  <si>
    <t>Sep. 30, 2017USD ($)</t>
  </si>
  <si>
    <t>Sep. 07, 2018$ / shares</t>
  </si>
  <si>
    <t>Jan. 31, 2017$ / shares</t>
  </si>
  <si>
    <t>Apr. 04, 2016USD ($)</t>
  </si>
  <si>
    <t>Warrant exercise price per share | $ / shares</t>
  </si>
  <si>
    <t>Total payoff amount</t>
  </si>
  <si>
    <t>Debt instrument conversion price | $ / shares</t>
  </si>
  <si>
    <t>North Stadium Investments, LLC [Member]</t>
  </si>
  <si>
    <t>Debt principal amount</t>
  </si>
  <si>
    <t>Warrant to purchase shares of common stock | shares</t>
  </si>
  <si>
    <t>Percentage of loan bear interest rate</t>
  </si>
  <si>
    <t>10.00%</t>
  </si>
  <si>
    <t>Debt maturity date</t>
  </si>
  <si>
    <t>Jul. 28,
		2018</t>
  </si>
  <si>
    <t>Warrant term</t>
  </si>
  <si>
    <t>5 years</t>
  </si>
  <si>
    <t>Fair value of warrants</t>
  </si>
  <si>
    <t>Hercules Technology Capital, Inc. [Member] | Loan and Security Agreement [Member]</t>
  </si>
  <si>
    <t>Jan. 1,
		2018</t>
  </si>
  <si>
    <t>L2 Capital Debt [Member]</t>
  </si>
  <si>
    <t>Debt purchase price</t>
  </si>
  <si>
    <t>Excess of common stock shares issued | shares</t>
  </si>
  <si>
    <t>8.00%</t>
  </si>
  <si>
    <t>Percentage of default interest rate</t>
  </si>
  <si>
    <t>18.00%</t>
  </si>
  <si>
    <t>Debt trading per share | $ / shares</t>
  </si>
  <si>
    <t>Debt instrument trading days | Integer</t>
  </si>
  <si>
    <t>Debt instrument, description</t>
  </si>
  <si>
    <t>(i) 0.70 multiplied by (ii) the lowest volume weighted average price, or VWAP, of the Company's common stock during the 20-day trading period ending in the holder of the L2 note's sole discretion on the last complete trading day prior to conversion, or, the conversion date.</t>
  </si>
  <si>
    <t>Gross proceeds of convertible preferred stock and warrants</t>
  </si>
  <si>
    <t>Interest amount</t>
  </si>
  <si>
    <t>Hercules Term Loan [Member]</t>
  </si>
  <si>
    <t>Hercules Term Loan [Member] | Closing Date [Member]</t>
  </si>
  <si>
    <t>Term loan fee amount</t>
  </si>
  <si>
    <t>Final payment fee for debt</t>
  </si>
  <si>
    <t>Hercules Term Loan [Member] | Riverside Merchant Partners, LLC [Member]</t>
  </si>
  <si>
    <t>Debt additional principal</t>
  </si>
  <si>
    <t>Hercules Term Loan [Member] | Senior Secured Convertible Promissory Notes One [Member]</t>
  </si>
  <si>
    <t>Hercules Term Loan [Member] | Senior Secured Convertible Promissory Notes Two [Member]</t>
  </si>
  <si>
    <t>Exchange Notes [Member]</t>
  </si>
  <si>
    <t>15.00%</t>
  </si>
  <si>
    <t>(i) in no event may the Alternate Conversion Price be less than $1.75 per share and (ii) the Assignees shall not be entitled to receive more than 19.99% of the outstanding common stock. So long as these Exchange Notes remain outstanding or the Assignees hold any Conversion Shares, the Company is prohibited from entering into any financing transaction pursuant to which the Company sells its securities at a price lower than $1.75 per share. The Exchange Notes are secured by a first priority security interest in substantially all assets, including intellectual property, of the Company and contains covenants restricting payments to certain Company affiliates.</t>
  </si>
  <si>
    <t>Feb. 3,
		2019</t>
  </si>
  <si>
    <t>Debt instrument trading percentage</t>
  </si>
  <si>
    <t>70.00%</t>
  </si>
  <si>
    <t>MEF I, L.P. and Anson Investments [Member]</t>
  </si>
  <si>
    <t>Due date of the loan from July 28, 2018 to October 28, 2018</t>
  </si>
  <si>
    <t>Riverside Merchant Partners, LLC [Member]</t>
  </si>
  <si>
    <t>Subordinated convertible promissory notes</t>
  </si>
  <si>
    <t>Riverside Merchant Partners, LLC [Member] | Hercules and Riverside Debt Assignment [Member]</t>
  </si>
  <si>
    <t>Riverside Merchant Partners, LLC [Member] | Hercules Term Loan [Member]</t>
  </si>
  <si>
    <t>Equity (Details Narrative) $ / shares in Units, $ in Thousands</t>
  </si>
  <si>
    <t>May 14, 2018USD ($)Integer$ / sharesshares</t>
  </si>
  <si>
    <t>Aug. 31, 2018shares</t>
  </si>
  <si>
    <t>Jul. 31, 2018shares</t>
  </si>
  <si>
    <t>May 31, 2018USD ($)shares</t>
  </si>
  <si>
    <t>Jan. 31, 2017USD ($)$ / sharesshares</t>
  </si>
  <si>
    <t>Jul. 31, 2016USD ($)$ / sharesshares</t>
  </si>
  <si>
    <t>Sep. 30, 2018USD ($)$ / sharesshares</t>
  </si>
  <si>
    <t>Jun. 30, 2018shares</t>
  </si>
  <si>
    <t>Mar. 31, 2018$ / sharesshares</t>
  </si>
  <si>
    <t>Dec. 31, 2017$ / sharesshares</t>
  </si>
  <si>
    <t>Warrants to purchase of common stock shares | shares</t>
  </si>
  <si>
    <t>Warrants exercise price | $ / shares</t>
  </si>
  <si>
    <t>Gross proceeds of warrants</t>
  </si>
  <si>
    <t>Proceeds from public offering</t>
  </si>
  <si>
    <t>Preferred stock stated value | $ / shares</t>
  </si>
  <si>
    <t>Common stock state value | $ / shares</t>
  </si>
  <si>
    <t>Conversion price per share | $ / shares</t>
  </si>
  <si>
    <t>Share price | $ / shares</t>
  </si>
  <si>
    <t>Proceeds from issuance of units</t>
  </si>
  <si>
    <t>Preferred stock issuance costs</t>
  </si>
  <si>
    <t>Allocated to preferred stock</t>
  </si>
  <si>
    <t>Warrants issuance cost</t>
  </si>
  <si>
    <t>Allocated to warrants</t>
  </si>
  <si>
    <t>Proceeds from warrant exercised</t>
  </si>
  <si>
    <t>Proceeds from issuance of common stock gross</t>
  </si>
  <si>
    <t>Proceeds from issuance of common stock net</t>
  </si>
  <si>
    <t>Stock issuance cost</t>
  </si>
  <si>
    <t>Warrants expire term</t>
  </si>
  <si>
    <t>Common stock, issued | shares</t>
  </si>
  <si>
    <t>Preferred stock, issued | shares</t>
  </si>
  <si>
    <t>Investors [Member]</t>
  </si>
  <si>
    <t>Investors [Member] | Amendment Agreement [Member]</t>
  </si>
  <si>
    <t>July 12, 2018 [Member]</t>
  </si>
  <si>
    <t>Maximum [Member]</t>
  </si>
  <si>
    <t>Minimum [Member]</t>
  </si>
  <si>
    <t>Secondary Offering [Member]</t>
  </si>
  <si>
    <t>Public Offering [Member]</t>
  </si>
  <si>
    <t>Stock issued price per shares | $ / shares</t>
  </si>
  <si>
    <t>87.50%</t>
  </si>
  <si>
    <t>Units price per unit | $ / shares</t>
  </si>
  <si>
    <t>August 2018 Warrant Exercise [Member] | Secondary Offering [Member]</t>
  </si>
  <si>
    <t>Warrants converted into shares of common stock | shares</t>
  </si>
  <si>
    <t>July 2018 Warrant Exercise [Member] | Public Offering [Member]</t>
  </si>
  <si>
    <t>Warrant exercise | shares</t>
  </si>
  <si>
    <t>Convertible Preferred Stock and Warrants [Member]</t>
  </si>
  <si>
    <t>Warrants for derivative liability</t>
  </si>
  <si>
    <t>Warrants [Member] | Secondary Offering [Member]</t>
  </si>
  <si>
    <t>New Warrants [Member]</t>
  </si>
  <si>
    <t>Ownership percentage</t>
  </si>
  <si>
    <t>100.00%</t>
  </si>
  <si>
    <t>Common Stock [Member]</t>
  </si>
  <si>
    <t>Common Stock [Member] | Secondary Offering [Member]</t>
  </si>
  <si>
    <t>Number of shares of common stock sold | shares</t>
  </si>
  <si>
    <t>Convertible preferred stock shares conversion | shares</t>
  </si>
  <si>
    <t>Preferred Stock [Member] | Secondary Offering [Member]</t>
  </si>
  <si>
    <t>Series B Convertible Preferred Stock [Member]</t>
  </si>
  <si>
    <t>Class A Units [Member]</t>
  </si>
  <si>
    <t>Class A Units [Member] | Secondary Offering [Member]</t>
  </si>
  <si>
    <t>Class A Units [Member] | Secondary Offering [Member] | Underwriter [Member]</t>
  </si>
  <si>
    <t>Class B Units [Member]</t>
  </si>
  <si>
    <t>Class B Units [Member] | Secondary Offering [Member] | Underwriter [Member]</t>
  </si>
  <si>
    <t>Convertible Preferred Stock [Member] | Secondary Offering [Member]</t>
  </si>
  <si>
    <t>Number of common stock received</t>
  </si>
  <si>
    <t>Number of common stock exercise, shares | shares</t>
  </si>
  <si>
    <t>Stock-Based Compensation - Summary of Stock Option Activity (Details)</t>
  </si>
  <si>
    <t>Options, Outstanding at beginning of period | shares</t>
  </si>
  <si>
    <t>Options, Granted | shares</t>
  </si>
  <si>
    <t>Options, Exercised | shares</t>
  </si>
  <si>
    <t>Options, Forfeited | shares</t>
  </si>
  <si>
    <t>Options, Expired | shares</t>
  </si>
  <si>
    <t>Options, Outstanding at end of period | shares</t>
  </si>
  <si>
    <t>Options, Exercisable at end of period | shares</t>
  </si>
  <si>
    <t>Options, Vested and expected to vest at end of period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period | $ / shares</t>
  </si>
  <si>
    <t>Weighted Average Exercise Price, Exercisable at end of period | $ / shares</t>
  </si>
  <si>
    <t>Weighted Average Exercise Price, Vested and expected to vest at end of period | $ / shares</t>
  </si>
  <si>
    <t>Weighted Average Remaining Contractual Terms (Years), Outstanding</t>
  </si>
  <si>
    <t>7 years 3 months 19 days</t>
  </si>
  <si>
    <t>6 years 6 months</t>
  </si>
  <si>
    <t>Weighted Average Remaining Contractual Terms (Years), Exercisable</t>
  </si>
  <si>
    <t>7 years 4 months 24 days</t>
  </si>
  <si>
    <t>Weighted Average Remaining Contractual Terms (years), Vested and expected to vest</t>
  </si>
  <si>
    <t>Intrinsic Value, Outstanding at beginning of period | $</t>
  </si>
  <si>
    <t>Intrinsic Value, Outstanding at end of period | $</t>
  </si>
  <si>
    <t>Intrinsic Value, Exercisable at end of period | $</t>
  </si>
  <si>
    <t>Intrinsic Value, Vested and expected to vest at end of period | $</t>
  </si>
  <si>
    <t>Stock-Based Compensation - Summary of Stock-Based Compensation Expense (Details) - USD ($) $ in Thousands</t>
  </si>
  <si>
    <t>Share-based Compensation Arrangement by Share-based Payment Award, Compensation Cost [Line Items]</t>
  </si>
  <si>
    <t>Total stock-based compensation expense</t>
  </si>
  <si>
    <t>Cost of Revenue [Member]</t>
  </si>
  <si>
    <t>Research and Development [Member]</t>
  </si>
  <si>
    <t>General and Administrative [Member]</t>
  </si>
  <si>
    <t>Selling and Marketing [Member]</t>
  </si>
  <si>
    <t>Subsequent Events (Details Narrative) - Subsequent Event [Member] $ in Thousands</t>
  </si>
  <si>
    <t>Oct. 02, 2018USD ($)</t>
  </si>
  <si>
    <t>Retail Spine Business [Member] | December 31, 2018 [Member]</t>
  </si>
  <si>
    <t>Gain on the sale of business</t>
  </si>
  <si>
    <t>Asset Purchase Agreement [Member]</t>
  </si>
  <si>
    <t>Total consideration</t>
  </si>
  <si>
    <t>Asset Purchase Agreement [Member] | Related Party Note Payable [Member]</t>
  </si>
  <si>
    <t>Sterilization and repackaging cost</t>
  </si>
  <si>
    <t>Asset Purchase Agreement [Member] | Noninterest Bearing Note Receivable [Member]</t>
  </si>
  <si>
    <t>Discontinued Operations - Schedule of Discontinued Operations (Details) - USD ($) $ in Thousands</t>
  </si>
  <si>
    <t>Retail spine inventory, net</t>
  </si>
  <si>
    <t>Debt -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90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21793641</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75</v>
      </c>
    </row>
    <row r="4" spans="1:2">
      <c r="A4" s="4" t="s">
        <v>48</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793</v>
      </c>
      <c r="C3" s="7" t="n">
        <v>539</v>
      </c>
    </row>
    <row r="4" spans="1:3">
      <c r="A4" s="4" t="s">
        <v>32</v>
      </c>
      <c r="B4" s="5" t="n">
        <v>1201</v>
      </c>
      <c r="C4" s="5" t="n">
        <v>1240</v>
      </c>
    </row>
    <row r="5" spans="1:3">
      <c r="A5" s="4" t="s">
        <v>33</v>
      </c>
      <c r="B5" s="5" t="n">
        <v>437</v>
      </c>
      <c r="C5" s="5" t="n">
        <v>190</v>
      </c>
    </row>
    <row r="6" spans="1:3">
      <c r="A6" s="4" t="s">
        <v>34</v>
      </c>
      <c r="B6" s="5" t="n">
        <v>817</v>
      </c>
      <c r="C6" s="5" t="n">
        <v>775</v>
      </c>
    </row>
    <row r="7" spans="1:3">
      <c r="A7" s="4" t="s">
        <v>35</v>
      </c>
      <c r="B7" s="5" t="n">
        <v>1708</v>
      </c>
      <c r="C7" s="5" t="n">
        <v>1602</v>
      </c>
    </row>
    <row r="8" spans="1:3">
      <c r="A8" s="4" t="s">
        <v>36</v>
      </c>
      <c r="B8" s="5" t="n">
        <v>10956</v>
      </c>
      <c r="C8" s="5" t="n">
        <v>4346</v>
      </c>
    </row>
    <row r="9" spans="1:3">
      <c r="A9" s="4" t="s">
        <v>37</v>
      </c>
      <c r="B9" s="5" t="n">
        <v>150</v>
      </c>
      <c r="C9" s="5" t="n">
        <v>284</v>
      </c>
    </row>
    <row r="10" spans="1:3">
      <c r="A10" s="4" t="s">
        <v>38</v>
      </c>
      <c r="B10" s="5" t="n">
        <v>48</v>
      </c>
      <c r="C10" s="4" t="s">
        <v>39</v>
      </c>
    </row>
    <row r="11" spans="1:3">
      <c r="A11" s="4" t="s">
        <v>40</v>
      </c>
      <c r="B11" s="4" t="s">
        <v>39</v>
      </c>
      <c r="C11" s="5" t="n">
        <v>6163</v>
      </c>
    </row>
    <row r="12" spans="1:3">
      <c r="A12" s="4" t="s">
        <v>41</v>
      </c>
      <c r="B12" s="5" t="n">
        <v>35</v>
      </c>
      <c r="C12" s="5" t="n">
        <v>35</v>
      </c>
    </row>
    <row r="13" spans="1:3">
      <c r="A13" s="4" t="s">
        <v>42</v>
      </c>
      <c r="B13" s="5" t="n">
        <v>959</v>
      </c>
      <c r="C13" s="5" t="n">
        <v>1162</v>
      </c>
    </row>
    <row r="14" spans="1:3">
      <c r="A14" s="4" t="s">
        <v>43</v>
      </c>
      <c r="B14" s="5" t="n">
        <v>2249</v>
      </c>
      <c r="C14" s="5" t="n">
        <v>2651</v>
      </c>
    </row>
    <row r="15" spans="1:3">
      <c r="A15" s="4" t="s">
        <v>44</v>
      </c>
      <c r="B15" s="5" t="n">
        <v>14397</v>
      </c>
      <c r="C15" s="5" t="n">
        <v>14641</v>
      </c>
    </row>
    <row r="16" spans="1:3">
      <c r="A16" s="3" t="s">
        <v>45</v>
      </c>
    </row>
    <row r="17" spans="1:3">
      <c r="A17" s="4" t="s">
        <v>46</v>
      </c>
      <c r="B17" s="5" t="n">
        <v>703</v>
      </c>
      <c r="C17" s="5" t="n">
        <v>1732</v>
      </c>
    </row>
    <row r="18" spans="1:3">
      <c r="A18" s="4" t="s">
        <v>47</v>
      </c>
      <c r="B18" s="5" t="n">
        <v>687</v>
      </c>
      <c r="C18" s="5" t="n">
        <v>2682</v>
      </c>
    </row>
    <row r="19" spans="1:3">
      <c r="A19" s="4" t="s">
        <v>48</v>
      </c>
      <c r="B19" s="4" t="s">
        <v>39</v>
      </c>
      <c r="C19" s="5" t="n">
        <v>605</v>
      </c>
    </row>
    <row r="20" spans="1:3">
      <c r="A20" s="4" t="s">
        <v>49</v>
      </c>
      <c r="B20" s="5" t="n">
        <v>1566</v>
      </c>
      <c r="C20" s="5" t="n">
        <v>896</v>
      </c>
    </row>
    <row r="21" spans="1:3">
      <c r="A21" s="4" t="s">
        <v>50</v>
      </c>
      <c r="B21" s="5" t="n">
        <v>2500</v>
      </c>
      <c r="C21" s="5" t="n">
        <v>2356</v>
      </c>
    </row>
    <row r="22" spans="1:3">
      <c r="A22" s="4" t="s">
        <v>51</v>
      </c>
      <c r="B22" s="5" t="n">
        <v>5456</v>
      </c>
      <c r="C22" s="5" t="n">
        <v>8271</v>
      </c>
    </row>
    <row r="23" spans="1:3">
      <c r="A23" s="4" t="s">
        <v>52</v>
      </c>
      <c r="B23" s="5" t="n">
        <v>205</v>
      </c>
      <c r="C23" s="5" t="n">
        <v>179</v>
      </c>
    </row>
    <row r="24" spans="1:3">
      <c r="A24" s="4" t="s">
        <v>53</v>
      </c>
      <c r="B24" s="5" t="n">
        <v>141</v>
      </c>
      <c r="C24" s="5" t="n">
        <v>288</v>
      </c>
    </row>
    <row r="25" spans="1:3">
      <c r="A25" s="4" t="s">
        <v>54</v>
      </c>
      <c r="B25" s="5" t="n">
        <v>505</v>
      </c>
      <c r="C25" s="5" t="n">
        <v>461</v>
      </c>
    </row>
    <row r="26" spans="1:3">
      <c r="A26" s="4" t="s">
        <v>55</v>
      </c>
      <c r="B26" s="5" t="n">
        <v>6307</v>
      </c>
      <c r="C26" s="5" t="n">
        <v>9199</v>
      </c>
    </row>
    <row r="27" spans="1:3">
      <c r="A27" s="4" t="s">
        <v>56</v>
      </c>
      <c r="B27" s="4" t="s">
        <v>39</v>
      </c>
      <c r="C27" s="4" t="s">
        <v>39</v>
      </c>
    </row>
    <row r="28" spans="1:3">
      <c r="A28" s="3" t="s">
        <v>57</v>
      </c>
    </row>
    <row r="29" spans="1:3">
      <c r="A29" s="4" t="s">
        <v>58</v>
      </c>
      <c r="B29" s="4" t="s">
        <v>39</v>
      </c>
      <c r="C29" s="4" t="s">
        <v>39</v>
      </c>
    </row>
    <row r="30" spans="1:3">
      <c r="A30" s="4" t="s">
        <v>59</v>
      </c>
      <c r="B30" s="5" t="n">
        <v>210</v>
      </c>
      <c r="C30" s="5" t="n">
        <v>30</v>
      </c>
    </row>
    <row r="31" spans="1:3">
      <c r="A31" s="4" t="s">
        <v>60</v>
      </c>
      <c r="B31" s="5" t="n">
        <v>237467</v>
      </c>
      <c r="C31" s="5" t="n">
        <v>226041</v>
      </c>
    </row>
    <row r="32" spans="1:3">
      <c r="A32" s="4" t="s">
        <v>61</v>
      </c>
      <c r="B32" s="5" t="n">
        <v>-229587</v>
      </c>
      <c r="C32" s="5" t="n">
        <v>-220629</v>
      </c>
    </row>
    <row r="33" spans="1:3">
      <c r="A33" s="4" t="s">
        <v>62</v>
      </c>
      <c r="B33" s="5" t="n">
        <v>8090</v>
      </c>
      <c r="C33" s="5" t="n">
        <v>5442</v>
      </c>
    </row>
    <row r="34" spans="1:3">
      <c r="A34" s="4" t="s">
        <v>63</v>
      </c>
      <c r="B34" s="7" t="n">
        <v>14397</v>
      </c>
      <c r="C34" s="7" t="n">
        <v>14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row>
    <row r="6" spans="1:2">
      <c r="A6" s="4" t="s">
        <v>221</v>
      </c>
      <c r="B6" s="4" t="s">
        <v>222</v>
      </c>
    </row>
    <row r="7" spans="1:2">
      <c r="A7" s="4" t="s">
        <v>223</v>
      </c>
    </row>
    <row r="8" spans="1:2">
      <c r="A8" s="4" t="s">
        <v>221</v>
      </c>
      <c r="B8"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14"/>
    <col customWidth="1" max="5" min="5" width="14"/>
    <col customWidth="1" max="6" min="6" width="14"/>
    <col customWidth="1" max="7" min="7" width="14"/>
    <col customWidth="1" max="8" min="8" width="14"/>
    <col customWidth="1" max="9" min="9" width="14"/>
  </cols>
  <sheetData>
    <row r="1" spans="1:9">
      <c r="A1" s="1" t="s">
        <v>236</v>
      </c>
      <c r="B1" s="2" t="s">
        <v>237</v>
      </c>
      <c r="C1" s="2" t="s">
        <v>238</v>
      </c>
      <c r="D1" s="2" t="s">
        <v>2</v>
      </c>
      <c r="E1" s="2" t="s">
        <v>239</v>
      </c>
      <c r="F1" s="2" t="s">
        <v>77</v>
      </c>
      <c r="G1" s="2" t="s">
        <v>2</v>
      </c>
      <c r="H1" s="2" t="s">
        <v>77</v>
      </c>
      <c r="I1" s="2" t="s">
        <v>29</v>
      </c>
    </row>
    <row r="2" spans="1:9">
      <c r="A2" s="4" t="s">
        <v>101</v>
      </c>
      <c r="D2" s="7" t="n">
        <v>3247</v>
      </c>
      <c r="F2" s="7" t="n">
        <v>2069</v>
      </c>
      <c r="G2" s="7" t="n">
        <v>8958</v>
      </c>
      <c r="H2" s="7" t="n">
        <v>4284</v>
      </c>
    </row>
    <row r="3" spans="1:9">
      <c r="A3" s="4" t="s">
        <v>127</v>
      </c>
      <c r="G3" s="5" t="n">
        <v>7953</v>
      </c>
      <c r="H3" s="7" t="n">
        <v>4396</v>
      </c>
    </row>
    <row r="4" spans="1:9">
      <c r="A4" s="4" t="s">
        <v>61</v>
      </c>
      <c r="D4" s="7" t="n">
        <v>229587</v>
      </c>
      <c r="G4" s="5" t="n">
        <v>229587</v>
      </c>
      <c r="I4" s="7" t="n">
        <v>220629</v>
      </c>
    </row>
    <row r="5" spans="1:9">
      <c r="A5" s="4" t="s">
        <v>240</v>
      </c>
      <c r="E5" s="7" t="n">
        <v>1400</v>
      </c>
    </row>
    <row r="6" spans="1:9">
      <c r="A6" s="4" t="s">
        <v>241</v>
      </c>
      <c r="B6" s="7" t="n">
        <v>15000</v>
      </c>
    </row>
    <row r="7" spans="1:9">
      <c r="A7" s="4" t="s">
        <v>242</v>
      </c>
      <c r="C7" s="4" t="s">
        <v>243</v>
      </c>
    </row>
    <row r="8" spans="1:9">
      <c r="A8" s="4" t="s">
        <v>244</v>
      </c>
    </row>
    <row r="9" spans="1:9">
      <c r="A9" s="4" t="s">
        <v>245</v>
      </c>
      <c r="G9" s="5" t="n">
        <v>2500</v>
      </c>
    </row>
    <row r="10" spans="1:9">
      <c r="A10" s="4" t="s">
        <v>246</v>
      </c>
    </row>
    <row r="11" spans="1:9">
      <c r="A11" s="4" t="s">
        <v>247</v>
      </c>
      <c r="G11" s="5" t="n">
        <v>2500</v>
      </c>
    </row>
    <row r="12" spans="1:9">
      <c r="A12" s="4" t="s">
        <v>248</v>
      </c>
    </row>
    <row r="13" spans="1:9">
      <c r="A13" s="4" t="s">
        <v>247</v>
      </c>
      <c r="G13" s="7" t="n">
        <v>3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9</v>
      </c>
      <c r="B1" s="2" t="s">
        <v>1</v>
      </c>
    </row>
    <row r="2" spans="1:3">
      <c r="B2" s="2" t="s">
        <v>2</v>
      </c>
      <c r="C2" s="2" t="s">
        <v>77</v>
      </c>
    </row>
    <row r="3" spans="1:3">
      <c r="A3" s="3" t="s">
        <v>161</v>
      </c>
    </row>
    <row r="4" spans="1:3">
      <c r="A4" s="4" t="s">
        <v>250</v>
      </c>
      <c r="B4" s="5" t="n">
        <v>22900000</v>
      </c>
      <c r="C4" s="5" t="n">
        <v>1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9</v>
      </c>
    </row>
    <row r="2" spans="1:3">
      <c r="A2" s="3" t="s">
        <v>164</v>
      </c>
    </row>
    <row r="3" spans="1:3">
      <c r="A3" s="4" t="s">
        <v>252</v>
      </c>
      <c r="B3" s="7" t="n">
        <v>682</v>
      </c>
      <c r="C3" s="7" t="n">
        <v>740</v>
      </c>
    </row>
    <row r="4" spans="1:3">
      <c r="A4" s="4" t="s">
        <v>253</v>
      </c>
      <c r="B4" s="5" t="n">
        <v>135</v>
      </c>
      <c r="C4" s="5" t="n">
        <v>52</v>
      </c>
    </row>
    <row r="5" spans="1:3">
      <c r="A5" s="4" t="s">
        <v>254</v>
      </c>
      <c r="B5" s="5" t="n">
        <v>1708</v>
      </c>
      <c r="C5" s="5" t="n">
        <v>1585</v>
      </c>
    </row>
    <row r="6" spans="1:3">
      <c r="A6" s="4" t="s">
        <v>255</v>
      </c>
      <c r="B6" s="7" t="n">
        <v>2525</v>
      </c>
      <c r="C6" s="7" t="n">
        <v>23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56</v>
      </c>
      <c r="B1" s="2" t="s">
        <v>257</v>
      </c>
    </row>
    <row r="2" spans="1:2">
      <c r="A2" s="3" t="s">
        <v>167</v>
      </c>
    </row>
    <row r="3" spans="1:2">
      <c r="A3" s="4" t="s">
        <v>258</v>
      </c>
      <c r="B3" s="7" t="n">
        <v>1</v>
      </c>
    </row>
    <row r="4" spans="1:2">
      <c r="A4" s="4" t="s">
        <v>259</v>
      </c>
      <c r="B4" s="5" t="n">
        <v>5</v>
      </c>
    </row>
    <row r="5" spans="1:2">
      <c r="A5" s="4" t="s">
        <v>260</v>
      </c>
      <c r="B5" s="7"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3" t="s">
        <v>65</v>
      </c>
    </row>
    <row r="3" spans="1:3">
      <c r="A3" s="4" t="s">
        <v>66</v>
      </c>
      <c r="B3" s="7" t="n">
        <v>116</v>
      </c>
      <c r="C3" s="7" t="n">
        <v>63</v>
      </c>
    </row>
    <row r="4" spans="1:3">
      <c r="A4" s="4" t="s">
        <v>67</v>
      </c>
      <c r="B4" s="8" t="n">
        <v>0.01</v>
      </c>
      <c r="C4" s="8" t="n">
        <v>0.01</v>
      </c>
    </row>
    <row r="5" spans="1:3">
      <c r="A5" s="4" t="s">
        <v>68</v>
      </c>
      <c r="B5" s="5" t="n">
        <v>130000000</v>
      </c>
      <c r="C5" s="5" t="n">
        <v>130000000</v>
      </c>
    </row>
    <row r="6" spans="1:3">
      <c r="A6" s="4" t="s">
        <v>69</v>
      </c>
      <c r="B6" s="5" t="n">
        <v>4402</v>
      </c>
      <c r="C6" s="5" t="n">
        <v>4402</v>
      </c>
    </row>
    <row r="7" spans="1:3">
      <c r="A7" s="4" t="s">
        <v>70</v>
      </c>
      <c r="B7" s="5" t="n">
        <v>4402</v>
      </c>
      <c r="C7" s="5" t="n">
        <v>4402</v>
      </c>
    </row>
    <row r="8" spans="1:3">
      <c r="A8" s="4" t="s">
        <v>71</v>
      </c>
      <c r="B8" s="8" t="n">
        <v>0.01</v>
      </c>
      <c r="C8" s="8" t="n">
        <v>0.01</v>
      </c>
    </row>
    <row r="9" spans="1:3">
      <c r="A9" s="4" t="s">
        <v>72</v>
      </c>
      <c r="B9" s="5" t="n">
        <v>250000000</v>
      </c>
      <c r="C9" s="5" t="n">
        <v>250000000</v>
      </c>
    </row>
    <row r="10" spans="1:3">
      <c r="A10" s="4" t="s">
        <v>73</v>
      </c>
      <c r="B10" s="5" t="n">
        <v>21041962</v>
      </c>
      <c r="C10" s="5" t="n">
        <v>3028065</v>
      </c>
    </row>
    <row r="11" spans="1:3">
      <c r="A11" s="4" t="s">
        <v>74</v>
      </c>
      <c r="B11" s="5" t="n">
        <v>21041962</v>
      </c>
      <c r="C11" s="5" t="n">
        <v>3028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3" t="s">
        <v>262</v>
      </c>
    </row>
    <row r="3" spans="1:3">
      <c r="A3" s="4" t="s">
        <v>263</v>
      </c>
      <c r="B3" s="7" t="n">
        <v>9637</v>
      </c>
      <c r="C3" s="7" t="n">
        <v>9587</v>
      </c>
    </row>
    <row r="4" spans="1:3">
      <c r="A4" s="4" t="s">
        <v>264</v>
      </c>
      <c r="B4" s="5" t="n">
        <v>-7340</v>
      </c>
      <c r="C4" s="5" t="n">
        <v>-6936</v>
      </c>
    </row>
    <row r="5" spans="1:3">
      <c r="A5" s="4" t="s">
        <v>265</v>
      </c>
      <c r="B5" s="5" t="n">
        <v>2297</v>
      </c>
      <c r="C5" s="5" t="n">
        <v>2651</v>
      </c>
    </row>
    <row r="6" spans="1:3">
      <c r="A6" s="4" t="s">
        <v>266</v>
      </c>
    </row>
    <row r="7" spans="1:3">
      <c r="A7" s="3" t="s">
        <v>262</v>
      </c>
    </row>
    <row r="8" spans="1:3">
      <c r="A8" s="4" t="s">
        <v>263</v>
      </c>
      <c r="B8" s="5" t="n">
        <v>50</v>
      </c>
      <c r="C8" s="4" t="s">
        <v>39</v>
      </c>
    </row>
    <row r="9" spans="1:3">
      <c r="A9" s="4" t="s">
        <v>267</v>
      </c>
    </row>
    <row r="10" spans="1:3">
      <c r="A10" s="3" t="s">
        <v>262</v>
      </c>
    </row>
    <row r="11" spans="1:3">
      <c r="A11" s="4" t="s">
        <v>263</v>
      </c>
      <c r="B11" s="7" t="n">
        <v>9587</v>
      </c>
      <c r="C11" s="7" t="n">
        <v>95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9</v>
      </c>
    </row>
    <row r="2" spans="1:3">
      <c r="A2" s="4" t="s">
        <v>269</v>
      </c>
      <c r="B2" s="4" t="s">
        <v>39</v>
      </c>
      <c r="C2" s="4" t="s">
        <v>39</v>
      </c>
    </row>
    <row r="3" spans="1:3">
      <c r="A3" s="4" t="s">
        <v>270</v>
      </c>
      <c r="B3" s="7" t="n">
        <v>3</v>
      </c>
    </row>
    <row r="4" spans="1:3">
      <c r="A4" s="4" t="s">
        <v>271</v>
      </c>
      <c r="B4" s="7" t="n">
        <v>350</v>
      </c>
    </row>
    <row r="5" spans="1:3">
      <c r="A5" s="4" t="s">
        <v>272</v>
      </c>
    </row>
    <row r="6" spans="1:3">
      <c r="A6" s="4" t="s">
        <v>270</v>
      </c>
      <c r="B6" s="8" t="n">
        <v>0.01</v>
      </c>
    </row>
    <row r="7" spans="1:3">
      <c r="A7" s="4" t="s">
        <v>220</v>
      </c>
    </row>
    <row r="8" spans="1:3">
      <c r="A8" s="4" t="s">
        <v>273</v>
      </c>
      <c r="B8" s="7" t="n">
        <v>20</v>
      </c>
      <c r="C8" s="5" t="n">
        <v>500</v>
      </c>
    </row>
    <row r="9" spans="1:3">
      <c r="A9" s="4" t="s">
        <v>223</v>
      </c>
    </row>
    <row r="10" spans="1:3">
      <c r="A10" s="4" t="s">
        <v>273</v>
      </c>
      <c r="B10" s="7" t="n">
        <v>2000</v>
      </c>
      <c r="C10" s="7" t="n">
        <v>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275</v>
      </c>
    </row>
    <row r="3" spans="1:3">
      <c r="A3" s="4" t="s">
        <v>273</v>
      </c>
      <c r="B3" s="7" t="n">
        <v>505</v>
      </c>
      <c r="C3" s="7" t="n">
        <v>461</v>
      </c>
    </row>
    <row r="4" spans="1:3">
      <c r="A4" s="4" t="s">
        <v>276</v>
      </c>
    </row>
    <row r="5" spans="1:3">
      <c r="A5" s="3" t="s">
        <v>275</v>
      </c>
    </row>
    <row r="6" spans="1:3">
      <c r="A6" s="4" t="s">
        <v>273</v>
      </c>
      <c r="B6" s="5" t="n">
        <v>2071</v>
      </c>
      <c r="C6" s="5" t="n">
        <v>1357</v>
      </c>
    </row>
    <row r="7" spans="1:3">
      <c r="A7" s="4" t="s">
        <v>277</v>
      </c>
    </row>
    <row r="8" spans="1:3">
      <c r="A8" s="3" t="s">
        <v>275</v>
      </c>
    </row>
    <row r="9" spans="1:3">
      <c r="A9" s="4" t="s">
        <v>273</v>
      </c>
      <c r="B9" s="4" t="s">
        <v>39</v>
      </c>
      <c r="C9" s="4" t="s">
        <v>39</v>
      </c>
    </row>
    <row r="10" spans="1:3">
      <c r="A10" s="4" t="s">
        <v>278</v>
      </c>
    </row>
    <row r="11" spans="1:3">
      <c r="A11" s="3" t="s">
        <v>275</v>
      </c>
    </row>
    <row r="12" spans="1:3">
      <c r="A12" s="4" t="s">
        <v>273</v>
      </c>
      <c r="B12" s="4" t="s">
        <v>39</v>
      </c>
      <c r="C12" s="4" t="s">
        <v>39</v>
      </c>
    </row>
    <row r="13" spans="1:3">
      <c r="A13" s="4" t="s">
        <v>279</v>
      </c>
    </row>
    <row r="14" spans="1:3">
      <c r="A14" s="3" t="s">
        <v>275</v>
      </c>
    </row>
    <row r="15" spans="1:3">
      <c r="A15" s="4" t="s">
        <v>273</v>
      </c>
      <c r="B15" s="7" t="n">
        <v>2071</v>
      </c>
      <c r="C15" s="7" t="n">
        <v>13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7</v>
      </c>
    </row>
    <row r="3" spans="1:3">
      <c r="A3" s="4" t="s">
        <v>281</v>
      </c>
      <c r="B3" s="7" t="n">
        <v>-1357</v>
      </c>
      <c r="C3" s="7" t="n">
        <v>-3665</v>
      </c>
    </row>
    <row r="4" spans="1:3">
      <c r="A4" s="4" t="s">
        <v>282</v>
      </c>
      <c r="B4" s="5" t="n">
        <v>-7577</v>
      </c>
      <c r="C4" s="5" t="n">
        <v>-810</v>
      </c>
    </row>
    <row r="5" spans="1:3">
      <c r="A5" s="4" t="s">
        <v>283</v>
      </c>
      <c r="B5" s="5" t="n">
        <v>6500</v>
      </c>
      <c r="C5" s="5" t="n">
        <v>2938</v>
      </c>
    </row>
    <row r="6" spans="1:3">
      <c r="A6" s="4" t="s">
        <v>284</v>
      </c>
      <c r="B6" s="5" t="n">
        <v>575</v>
      </c>
    </row>
    <row r="7" spans="1:3">
      <c r="A7" s="4" t="s">
        <v>285</v>
      </c>
      <c r="B7" s="5" t="n">
        <v>-212</v>
      </c>
    </row>
    <row r="8" spans="1:3">
      <c r="A8" s="4" t="s">
        <v>286</v>
      </c>
      <c r="B8" s="7" t="n">
        <v>-2071</v>
      </c>
      <c r="C8" s="7" t="n">
        <v>-15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87</v>
      </c>
      <c r="B1" s="2" t="s">
        <v>1</v>
      </c>
      <c r="C1" s="2" t="s">
        <v>288</v>
      </c>
    </row>
    <row r="2" spans="1:3">
      <c r="B2" s="2" t="s">
        <v>2</v>
      </c>
      <c r="C2" s="2" t="s">
        <v>29</v>
      </c>
    </row>
    <row r="3" spans="1:3">
      <c r="A3" s="4" t="s">
        <v>289</v>
      </c>
    </row>
    <row r="4" spans="1:3">
      <c r="A4" s="3" t="s">
        <v>290</v>
      </c>
    </row>
    <row r="5" spans="1:3">
      <c r="A5" s="4" t="s">
        <v>291</v>
      </c>
      <c r="B5" s="4" t="s">
        <v>292</v>
      </c>
      <c r="C5" s="4" t="s">
        <v>293</v>
      </c>
    </row>
    <row r="6" spans="1:3">
      <c r="A6" s="4" t="s">
        <v>294</v>
      </c>
    </row>
    <row r="7" spans="1:3">
      <c r="A7" s="3" t="s">
        <v>290</v>
      </c>
    </row>
    <row r="8" spans="1:3">
      <c r="A8" s="4" t="s">
        <v>295</v>
      </c>
      <c r="B8" s="4" t="s">
        <v>296</v>
      </c>
      <c r="C8" s="4" t="s">
        <v>297</v>
      </c>
    </row>
    <row r="9" spans="1:3">
      <c r="A9" s="4" t="s">
        <v>298</v>
      </c>
    </row>
    <row r="10" spans="1:3">
      <c r="A10" s="3" t="s">
        <v>290</v>
      </c>
    </row>
    <row r="11" spans="1:3">
      <c r="A11" s="4" t="s">
        <v>291</v>
      </c>
      <c r="B11" s="4" t="s">
        <v>299</v>
      </c>
      <c r="C11" s="4" t="s">
        <v>299</v>
      </c>
    </row>
    <row r="12" spans="1:3">
      <c r="A12" s="4" t="s">
        <v>300</v>
      </c>
    </row>
    <row r="13" spans="1:3">
      <c r="A13" s="3" t="s">
        <v>290</v>
      </c>
    </row>
    <row r="14" spans="1:3">
      <c r="A14" s="4" t="s">
        <v>291</v>
      </c>
      <c r="B14" s="4" t="s">
        <v>301</v>
      </c>
      <c r="C14" s="4" t="s">
        <v>302</v>
      </c>
    </row>
    <row r="15" spans="1:3">
      <c r="A15" s="4" t="s">
        <v>303</v>
      </c>
    </row>
    <row r="16" spans="1:3">
      <c r="A16" s="3" t="s">
        <v>290</v>
      </c>
    </row>
    <row r="17" spans="1:3">
      <c r="A17" s="4" t="s">
        <v>291</v>
      </c>
      <c r="B17" s="4" t="s">
        <v>304</v>
      </c>
      <c r="C17" s="4" t="s">
        <v>305</v>
      </c>
    </row>
    <row r="18" spans="1:3">
      <c r="A18" s="4" t="s">
        <v>306</v>
      </c>
    </row>
    <row r="19" spans="1:3">
      <c r="A19" s="3" t="s">
        <v>290</v>
      </c>
    </row>
    <row r="20" spans="1:3">
      <c r="A20" s="4" t="s">
        <v>295</v>
      </c>
      <c r="B20" s="4" t="s">
        <v>307</v>
      </c>
      <c r="C20" s="4" t="s">
        <v>308</v>
      </c>
    </row>
    <row r="21" spans="1:3">
      <c r="A21" s="4" t="s">
        <v>309</v>
      </c>
    </row>
    <row r="22" spans="1:3">
      <c r="A22" s="3" t="s">
        <v>290</v>
      </c>
    </row>
    <row r="23" spans="1:3">
      <c r="A23" s="4" t="s">
        <v>291</v>
      </c>
      <c r="B23" s="4" t="s">
        <v>299</v>
      </c>
      <c r="C23" s="4" t="s">
        <v>299</v>
      </c>
    </row>
    <row r="24" spans="1:3">
      <c r="A24" s="4" t="s">
        <v>310</v>
      </c>
    </row>
    <row r="25" spans="1:3">
      <c r="A25" s="3" t="s">
        <v>290</v>
      </c>
    </row>
    <row r="26" spans="1:3">
      <c r="A26" s="4" t="s">
        <v>291</v>
      </c>
      <c r="B26" s="4" t="s">
        <v>311</v>
      </c>
      <c r="C2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3" t="s">
        <v>173</v>
      </c>
    </row>
    <row r="3" spans="1:3">
      <c r="A3" s="4" t="s">
        <v>314</v>
      </c>
      <c r="B3" s="7" t="n">
        <v>336</v>
      </c>
      <c r="C3" s="7" t="n">
        <v>311</v>
      </c>
    </row>
    <row r="4" spans="1:3">
      <c r="A4" s="4" t="s">
        <v>315</v>
      </c>
      <c r="B4" s="5" t="n">
        <v>204</v>
      </c>
      <c r="C4" s="5" t="n">
        <v>477</v>
      </c>
    </row>
    <row r="5" spans="1:3">
      <c r="A5" s="4" t="s">
        <v>316</v>
      </c>
      <c r="B5" s="5" t="n">
        <v>89</v>
      </c>
      <c r="C5" s="5" t="n">
        <v>96</v>
      </c>
    </row>
    <row r="6" spans="1:3">
      <c r="A6" s="4" t="s">
        <v>317</v>
      </c>
      <c r="B6" s="4" t="s">
        <v>39</v>
      </c>
      <c r="C6" s="5" t="n">
        <v>6</v>
      </c>
    </row>
    <row r="7" spans="1:3">
      <c r="A7" s="4" t="s">
        <v>318</v>
      </c>
      <c r="B7" s="4" t="s">
        <v>39</v>
      </c>
      <c r="C7" s="5" t="n">
        <v>1650</v>
      </c>
    </row>
    <row r="8" spans="1:3">
      <c r="A8" s="4" t="s">
        <v>319</v>
      </c>
      <c r="B8" s="5" t="n">
        <v>58</v>
      </c>
      <c r="C8" s="5" t="n">
        <v>142</v>
      </c>
    </row>
    <row r="9" spans="1:3">
      <c r="A9" s="4" t="s">
        <v>320</v>
      </c>
      <c r="B9" s="7" t="n">
        <v>687</v>
      </c>
      <c r="C9" s="7" t="n">
        <v>26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37"/>
    <col customWidth="1" max="5" min="5" width="21"/>
    <col customWidth="1" max="6" min="6" width="60"/>
    <col customWidth="1" max="7" min="7" width="80"/>
    <col customWidth="1" max="8" min="8" width="21"/>
    <col customWidth="1" max="9" min="9" width="21"/>
    <col customWidth="1" max="10" min="10" width="24"/>
    <col customWidth="1" max="11" min="11" width="24"/>
    <col customWidth="1" max="12" min="12" width="21"/>
  </cols>
  <sheetData>
    <row r="1" spans="1:12">
      <c r="A1" s="1" t="s">
        <v>321</v>
      </c>
      <c r="B1" s="2" t="s">
        <v>322</v>
      </c>
      <c r="C1" s="2" t="s">
        <v>323</v>
      </c>
      <c r="D1" s="2" t="s">
        <v>324</v>
      </c>
      <c r="E1" s="2" t="s">
        <v>325</v>
      </c>
      <c r="F1" s="2" t="s">
        <v>326</v>
      </c>
      <c r="G1" s="2" t="s">
        <v>327</v>
      </c>
      <c r="H1" s="2" t="s">
        <v>257</v>
      </c>
      <c r="I1" s="2" t="s">
        <v>328</v>
      </c>
      <c r="J1" s="2" t="s">
        <v>329</v>
      </c>
      <c r="K1" s="2" t="s">
        <v>330</v>
      </c>
      <c r="L1" s="2" t="s">
        <v>331</v>
      </c>
    </row>
    <row r="2" spans="1:12">
      <c r="A2" s="4" t="s">
        <v>332</v>
      </c>
      <c r="K2" s="8" t="n">
        <v>6.6</v>
      </c>
    </row>
    <row r="3" spans="1:12">
      <c r="A3" s="4" t="s">
        <v>333</v>
      </c>
      <c r="H3" s="7" t="n">
        <v>2282</v>
      </c>
      <c r="I3" s="7" t="n">
        <v>5043</v>
      </c>
    </row>
    <row r="4" spans="1:12">
      <c r="A4" s="4" t="s">
        <v>334</v>
      </c>
      <c r="B4" s="8" t="n">
        <v>1.45</v>
      </c>
      <c r="J4" s="8" t="n">
        <v>0.48</v>
      </c>
    </row>
    <row r="5" spans="1:12">
      <c r="A5" s="4" t="s">
        <v>335</v>
      </c>
    </row>
    <row r="6" spans="1:12">
      <c r="A6" s="4" t="s">
        <v>336</v>
      </c>
      <c r="D6" s="7" t="n">
        <v>2500</v>
      </c>
    </row>
    <row r="7" spans="1:12">
      <c r="A7" s="4" t="s">
        <v>337</v>
      </c>
      <c r="D7" s="5" t="n">
        <v>55000</v>
      </c>
    </row>
    <row r="8" spans="1:12">
      <c r="A8" s="4" t="s">
        <v>332</v>
      </c>
      <c r="D8" s="8" t="n">
        <v>5.04</v>
      </c>
    </row>
    <row r="9" spans="1:12">
      <c r="A9" s="4" t="s">
        <v>338</v>
      </c>
      <c r="D9" s="4" t="s">
        <v>339</v>
      </c>
    </row>
    <row r="10" spans="1:12">
      <c r="A10" s="4" t="s">
        <v>340</v>
      </c>
      <c r="D10" s="4" t="s">
        <v>341</v>
      </c>
    </row>
    <row r="11" spans="1:12">
      <c r="A11" s="4" t="s">
        <v>342</v>
      </c>
      <c r="D11" s="4" t="s">
        <v>343</v>
      </c>
    </row>
    <row r="12" spans="1:12">
      <c r="A12" s="4" t="s">
        <v>344</v>
      </c>
      <c r="D12" s="7" t="n">
        <v>200</v>
      </c>
    </row>
    <row r="13" spans="1:12">
      <c r="A13" s="4" t="s">
        <v>345</v>
      </c>
    </row>
    <row r="14" spans="1:12">
      <c r="A14" s="4" t="s">
        <v>336</v>
      </c>
      <c r="E14" s="7" t="n">
        <v>20000</v>
      </c>
    </row>
    <row r="15" spans="1:12">
      <c r="A15" s="4" t="s">
        <v>340</v>
      </c>
      <c r="E15" s="4" t="s">
        <v>346</v>
      </c>
    </row>
    <row r="16" spans="1:12">
      <c r="A16" s="4" t="s">
        <v>347</v>
      </c>
    </row>
    <row r="17" spans="1:12">
      <c r="A17" s="4" t="s">
        <v>336</v>
      </c>
      <c r="B17" s="7" t="n">
        <v>700</v>
      </c>
      <c r="G17" s="7" t="n">
        <v>840</v>
      </c>
    </row>
    <row r="18" spans="1:12">
      <c r="A18" s="4" t="s">
        <v>348</v>
      </c>
      <c r="G18" s="7" t="n">
        <v>750</v>
      </c>
    </row>
    <row r="19" spans="1:12">
      <c r="A19" s="4" t="s">
        <v>337</v>
      </c>
      <c r="G19" s="5" t="n">
        <v>68257</v>
      </c>
    </row>
    <row r="20" spans="1:12">
      <c r="A20" s="4" t="s">
        <v>332</v>
      </c>
      <c r="G20" s="8" t="n">
        <v>3.31</v>
      </c>
    </row>
    <row r="21" spans="1:12">
      <c r="A21" s="4" t="s">
        <v>349</v>
      </c>
      <c r="G21" s="5" t="n">
        <v>68257</v>
      </c>
    </row>
    <row r="22" spans="1:12">
      <c r="A22" s="4" t="s">
        <v>338</v>
      </c>
      <c r="G22" s="4" t="s">
        <v>350</v>
      </c>
    </row>
    <row r="23" spans="1:12">
      <c r="A23" s="4" t="s">
        <v>351</v>
      </c>
      <c r="G23" s="4" t="s">
        <v>352</v>
      </c>
    </row>
    <row r="24" spans="1:12">
      <c r="A24" s="4" t="s">
        <v>353</v>
      </c>
      <c r="G24" s="8" t="n">
        <v>0.7</v>
      </c>
    </row>
    <row r="25" spans="1:12">
      <c r="A25" s="4" t="s">
        <v>354</v>
      </c>
      <c r="G25" s="5" t="n">
        <v>20</v>
      </c>
    </row>
    <row r="26" spans="1:12">
      <c r="A26" s="4" t="s">
        <v>355</v>
      </c>
      <c r="G26" s="4" t="s">
        <v>356</v>
      </c>
    </row>
    <row r="27" spans="1:12">
      <c r="A27" s="4" t="s">
        <v>357</v>
      </c>
      <c r="B27" s="5" t="n">
        <v>15000</v>
      </c>
    </row>
    <row r="28" spans="1:12">
      <c r="A28" s="4" t="s">
        <v>333</v>
      </c>
      <c r="B28" s="5" t="n">
        <v>1100</v>
      </c>
    </row>
    <row r="29" spans="1:12">
      <c r="A29" s="4" t="s">
        <v>358</v>
      </c>
      <c r="B29" s="5" t="n">
        <v>400</v>
      </c>
    </row>
    <row r="30" spans="1:12">
      <c r="A30" s="4" t="s">
        <v>359</v>
      </c>
    </row>
    <row r="31" spans="1:12">
      <c r="A31" s="4" t="s">
        <v>336</v>
      </c>
      <c r="C31" s="7" t="n">
        <v>2300</v>
      </c>
    </row>
    <row r="32" spans="1:12">
      <c r="A32" s="4" t="s">
        <v>360</v>
      </c>
    </row>
    <row r="33" spans="1:12">
      <c r="A33" s="4" t="s">
        <v>361</v>
      </c>
      <c r="H33" s="5" t="n">
        <v>200</v>
      </c>
    </row>
    <row r="34" spans="1:12">
      <c r="A34" s="4" t="s">
        <v>362</v>
      </c>
      <c r="H34" s="5" t="n">
        <v>1700</v>
      </c>
    </row>
    <row r="35" spans="1:12">
      <c r="A35" s="4" t="s">
        <v>363</v>
      </c>
    </row>
    <row r="36" spans="1:12">
      <c r="A36" s="4" t="s">
        <v>364</v>
      </c>
      <c r="L36" s="7" t="n">
        <v>2000</v>
      </c>
    </row>
    <row r="37" spans="1:12">
      <c r="A37" s="4" t="s">
        <v>365</v>
      </c>
    </row>
    <row r="38" spans="1:12">
      <c r="A38" s="4" t="s">
        <v>336</v>
      </c>
      <c r="C38" s="5" t="n">
        <v>1100</v>
      </c>
    </row>
    <row r="39" spans="1:12">
      <c r="A39" s="4" t="s">
        <v>366</v>
      </c>
    </row>
    <row r="40" spans="1:12">
      <c r="A40" s="4" t="s">
        <v>336</v>
      </c>
      <c r="C40" s="7" t="n">
        <v>2200</v>
      </c>
    </row>
    <row r="41" spans="1:12">
      <c r="A41" s="4" t="s">
        <v>367</v>
      </c>
    </row>
    <row r="42" spans="1:12">
      <c r="A42" s="4" t="s">
        <v>338</v>
      </c>
      <c r="C42" s="4" t="s">
        <v>368</v>
      </c>
    </row>
    <row r="43" spans="1:12">
      <c r="A43" s="4" t="s">
        <v>353</v>
      </c>
      <c r="C43" s="8" t="n">
        <v>1.75</v>
      </c>
    </row>
    <row r="44" spans="1:12">
      <c r="A44" s="4" t="s">
        <v>355</v>
      </c>
      <c r="C44" s="4" t="s">
        <v>369</v>
      </c>
    </row>
    <row r="45" spans="1:12">
      <c r="A45" s="4" t="s">
        <v>340</v>
      </c>
      <c r="C45" s="4" t="s">
        <v>370</v>
      </c>
    </row>
    <row r="46" spans="1:12">
      <c r="A46" s="4" t="s">
        <v>334</v>
      </c>
      <c r="C46" s="8" t="n">
        <v>3.87</v>
      </c>
    </row>
    <row r="47" spans="1:12">
      <c r="A47" s="4" t="s">
        <v>371</v>
      </c>
      <c r="C47" s="4" t="s">
        <v>372</v>
      </c>
    </row>
    <row r="48" spans="1:12">
      <c r="A48" s="4" t="s">
        <v>373</v>
      </c>
    </row>
    <row r="49" spans="1:12">
      <c r="A49" s="4" t="s">
        <v>336</v>
      </c>
      <c r="B49" s="5" t="n">
        <v>1400</v>
      </c>
    </row>
    <row r="50" spans="1:12">
      <c r="A50" s="4" t="s">
        <v>357</v>
      </c>
      <c r="B50" s="5" t="n">
        <v>15000</v>
      </c>
    </row>
    <row r="51" spans="1:12">
      <c r="A51" s="4" t="s">
        <v>333</v>
      </c>
      <c r="B51" s="5" t="n">
        <v>1600</v>
      </c>
    </row>
    <row r="52" spans="1:12">
      <c r="A52" s="4" t="s">
        <v>358</v>
      </c>
      <c r="B52" s="7" t="n">
        <v>200</v>
      </c>
    </row>
    <row r="53" spans="1:12">
      <c r="A53" s="4" t="s">
        <v>335</v>
      </c>
    </row>
    <row r="54" spans="1:12">
      <c r="A54" s="4" t="s">
        <v>355</v>
      </c>
      <c r="F54" s="4" t="s">
        <v>374</v>
      </c>
    </row>
    <row r="55" spans="1:12">
      <c r="A55" s="4" t="s">
        <v>375</v>
      </c>
    </row>
    <row r="56" spans="1:12">
      <c r="A56" s="4" t="s">
        <v>336</v>
      </c>
      <c r="H56" s="5" t="n">
        <v>3000</v>
      </c>
    </row>
    <row r="57" spans="1:12">
      <c r="A57" s="4" t="s">
        <v>376</v>
      </c>
      <c r="H57" s="5" t="n">
        <v>3000</v>
      </c>
    </row>
    <row r="58" spans="1:12">
      <c r="A58" s="4" t="s">
        <v>377</v>
      </c>
    </row>
    <row r="59" spans="1:12">
      <c r="A59" s="4" t="s">
        <v>336</v>
      </c>
      <c r="L59" s="5" t="n">
        <v>1000</v>
      </c>
    </row>
    <row r="60" spans="1:12">
      <c r="A60" s="4" t="s">
        <v>364</v>
      </c>
      <c r="L60" s="7" t="n">
        <v>2000</v>
      </c>
    </row>
    <row r="61" spans="1:12">
      <c r="A61" s="4" t="s">
        <v>378</v>
      </c>
    </row>
    <row r="62" spans="1:12">
      <c r="A62" s="4" t="s">
        <v>336</v>
      </c>
      <c r="H62" s="7" t="n">
        <v>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76"/>
    <col customWidth="1" max="2" min="2" width="43"/>
    <col customWidth="1" max="3" min="3" width="20"/>
    <col customWidth="1" max="4" min="4" width="20"/>
    <col customWidth="1" max="5" min="5" width="26"/>
    <col customWidth="1" max="6" min="6" width="37"/>
    <col customWidth="1" max="7" min="7" width="37"/>
    <col customWidth="1" max="8" min="8" width="37"/>
    <col customWidth="1" max="9" min="9" width="21"/>
    <col customWidth="1" max="10" min="10" width="24"/>
    <col customWidth="1" max="11" min="11" width="20"/>
    <col customWidth="1" max="12" min="12" width="30"/>
    <col customWidth="1" max="13" min="13" width="30"/>
  </cols>
  <sheetData>
    <row r="1" spans="1:13">
      <c r="A1" s="1" t="s">
        <v>379</v>
      </c>
      <c r="B1" s="2" t="s">
        <v>380</v>
      </c>
      <c r="C1" s="2" t="s">
        <v>381</v>
      </c>
      <c r="D1" s="2" t="s">
        <v>382</v>
      </c>
      <c r="E1" s="2" t="s">
        <v>383</v>
      </c>
      <c r="F1" s="2" t="s">
        <v>384</v>
      </c>
      <c r="G1" s="2" t="s">
        <v>385</v>
      </c>
      <c r="H1" s="2" t="s">
        <v>386</v>
      </c>
      <c r="I1" s="2" t="s">
        <v>328</v>
      </c>
      <c r="J1" s="2" t="s">
        <v>329</v>
      </c>
      <c r="K1" s="2" t="s">
        <v>387</v>
      </c>
      <c r="L1" s="2" t="s">
        <v>388</v>
      </c>
      <c r="M1" s="2" t="s">
        <v>389</v>
      </c>
    </row>
    <row r="2" spans="1:13">
      <c r="A2" s="4" t="s">
        <v>390</v>
      </c>
      <c r="E2" s="5" t="n">
        <v>145834</v>
      </c>
      <c r="L2" s="5" t="n">
        <v>832000</v>
      </c>
    </row>
    <row r="3" spans="1:13">
      <c r="A3" s="4" t="s">
        <v>391</v>
      </c>
      <c r="F3" s="8" t="n">
        <v>6.6</v>
      </c>
    </row>
    <row r="4" spans="1:13">
      <c r="A4" s="4" t="s">
        <v>392</v>
      </c>
      <c r="E4" s="7" t="n">
        <v>300000</v>
      </c>
      <c r="H4" s="7" t="n">
        <v>7577</v>
      </c>
      <c r="I4" s="7" t="n">
        <v>679</v>
      </c>
    </row>
    <row r="5" spans="1:13">
      <c r="A5" s="4" t="s">
        <v>393</v>
      </c>
      <c r="B5" s="7" t="n">
        <v>15000</v>
      </c>
    </row>
    <row r="6" spans="1:13">
      <c r="A6" s="4" t="s">
        <v>394</v>
      </c>
      <c r="H6" s="8" t="n">
        <v>0.01</v>
      </c>
      <c r="M6" s="8" t="n">
        <v>0.01</v>
      </c>
    </row>
    <row r="7" spans="1:13">
      <c r="A7" s="4" t="s">
        <v>395</v>
      </c>
      <c r="H7" s="9" t="n">
        <v>0.01</v>
      </c>
      <c r="M7" s="8" t="n">
        <v>0.01</v>
      </c>
    </row>
    <row r="8" spans="1:13">
      <c r="A8" s="4" t="s">
        <v>396</v>
      </c>
      <c r="B8" s="8" t="n">
        <v>1.45</v>
      </c>
      <c r="J8" s="8" t="n">
        <v>0.48</v>
      </c>
    </row>
    <row r="9" spans="1:13">
      <c r="A9" s="4" t="s">
        <v>397</v>
      </c>
      <c r="H9" s="7" t="n">
        <v>3</v>
      </c>
    </row>
    <row r="10" spans="1:13">
      <c r="A10" s="4" t="s">
        <v>398</v>
      </c>
      <c r="B10" s="7" t="n">
        <v>15000</v>
      </c>
      <c r="H10" s="7" t="n">
        <v>6749</v>
      </c>
      <c r="I10" s="4" t="s">
        <v>39</v>
      </c>
    </row>
    <row r="11" spans="1:13">
      <c r="A11" s="4" t="s">
        <v>399</v>
      </c>
      <c r="B11" s="5" t="n">
        <v>6800</v>
      </c>
    </row>
    <row r="12" spans="1:13">
      <c r="A12" s="4" t="s">
        <v>400</v>
      </c>
      <c r="B12" s="7" t="n">
        <v>600</v>
      </c>
    </row>
    <row r="13" spans="1:13">
      <c r="A13" s="4" t="s">
        <v>401</v>
      </c>
      <c r="F13" s="7" t="n">
        <v>100000</v>
      </c>
    </row>
    <row r="14" spans="1:13">
      <c r="A14" s="4" t="s">
        <v>402</v>
      </c>
      <c r="F14" s="5" t="n">
        <v>800000</v>
      </c>
    </row>
    <row r="15" spans="1:13">
      <c r="A15" s="4" t="s">
        <v>403</v>
      </c>
      <c r="H15" s="5" t="n">
        <v>1652</v>
      </c>
      <c r="I15" s="4" t="s">
        <v>39</v>
      </c>
    </row>
    <row r="16" spans="1:13">
      <c r="A16" s="4" t="s">
        <v>404</v>
      </c>
      <c r="F16" s="5" t="n">
        <v>3900000</v>
      </c>
    </row>
    <row r="17" spans="1:13">
      <c r="A17" s="4" t="s">
        <v>405</v>
      </c>
      <c r="F17" s="5" t="n">
        <v>3100000</v>
      </c>
      <c r="H17" s="4" t="s">
        <v>39</v>
      </c>
      <c r="I17" s="5" t="n">
        <v>3128</v>
      </c>
    </row>
    <row r="18" spans="1:13">
      <c r="A18" s="4" t="s">
        <v>406</v>
      </c>
      <c r="F18" s="7" t="n">
        <v>600000</v>
      </c>
    </row>
    <row r="19" spans="1:13">
      <c r="A19" s="4" t="s">
        <v>407</v>
      </c>
      <c r="F19" s="4" t="s">
        <v>343</v>
      </c>
    </row>
    <row r="20" spans="1:13">
      <c r="A20" s="4" t="s">
        <v>408</v>
      </c>
      <c r="H20" s="5" t="n">
        <v>21041962</v>
      </c>
      <c r="M20" s="5" t="n">
        <v>3028065</v>
      </c>
    </row>
    <row r="21" spans="1:13">
      <c r="A21" s="4" t="s">
        <v>409</v>
      </c>
      <c r="H21" s="5" t="n">
        <v>4402</v>
      </c>
      <c r="M21" s="5" t="n">
        <v>4402</v>
      </c>
    </row>
    <row r="22" spans="1:13">
      <c r="A22" s="4" t="s">
        <v>410</v>
      </c>
    </row>
    <row r="23" spans="1:13">
      <c r="A23" s="4" t="s">
        <v>390</v>
      </c>
      <c r="H23" s="5" t="n">
        <v>832000</v>
      </c>
    </row>
    <row r="24" spans="1:13">
      <c r="A24" s="4" t="s">
        <v>391</v>
      </c>
      <c r="H24" s="7" t="n">
        <v>12</v>
      </c>
    </row>
    <row r="25" spans="1:13">
      <c r="A25" s="4" t="s">
        <v>411</v>
      </c>
    </row>
    <row r="26" spans="1:13">
      <c r="A26" s="4" t="s">
        <v>390</v>
      </c>
      <c r="H26" s="5" t="n">
        <v>668335</v>
      </c>
    </row>
    <row r="27" spans="1:13">
      <c r="A27" s="4" t="s">
        <v>391</v>
      </c>
      <c r="H27" s="10" t="n">
        <v>2.125</v>
      </c>
    </row>
    <row r="28" spans="1:13">
      <c r="A28" s="4" t="s">
        <v>403</v>
      </c>
      <c r="H28" s="7" t="n">
        <v>1400000</v>
      </c>
    </row>
    <row r="29" spans="1:13">
      <c r="A29" s="4" t="s">
        <v>412</v>
      </c>
    </row>
    <row r="30" spans="1:13">
      <c r="A30" s="4" t="s">
        <v>396</v>
      </c>
      <c r="H30" s="11" t="n">
        <v>0.6543</v>
      </c>
    </row>
    <row r="31" spans="1:13">
      <c r="A31" s="4" t="s">
        <v>413</v>
      </c>
    </row>
    <row r="32" spans="1:13">
      <c r="A32" s="4" t="s">
        <v>391</v>
      </c>
      <c r="L32" s="7" t="n">
        <v>12</v>
      </c>
    </row>
    <row r="33" spans="1:13">
      <c r="A33" s="4" t="s">
        <v>414</v>
      </c>
    </row>
    <row r="34" spans="1:13">
      <c r="A34" s="4" t="s">
        <v>391</v>
      </c>
      <c r="L34" s="10" t="n">
        <v>2.125</v>
      </c>
    </row>
    <row r="35" spans="1:13">
      <c r="A35" s="4" t="s">
        <v>415</v>
      </c>
    </row>
    <row r="36" spans="1:13">
      <c r="A36" s="4" t="s">
        <v>392</v>
      </c>
      <c r="G36" s="7" t="n">
        <v>11400000</v>
      </c>
    </row>
    <row r="37" spans="1:13">
      <c r="A37" s="4" t="s">
        <v>416</v>
      </c>
    </row>
    <row r="38" spans="1:13">
      <c r="A38" s="4" t="s">
        <v>417</v>
      </c>
      <c r="B38" s="7" t="n">
        <v>1000</v>
      </c>
    </row>
    <row r="39" spans="1:13">
      <c r="A39" s="4" t="s">
        <v>354</v>
      </c>
      <c r="B39" s="5" t="n">
        <v>40</v>
      </c>
    </row>
    <row r="40" spans="1:13">
      <c r="A40" s="4" t="s">
        <v>396</v>
      </c>
      <c r="B40" s="11" t="n">
        <v>1.4512</v>
      </c>
    </row>
    <row r="41" spans="1:13">
      <c r="A41" s="4" t="s">
        <v>371</v>
      </c>
      <c r="B41" s="4" t="s">
        <v>418</v>
      </c>
    </row>
    <row r="42" spans="1:13">
      <c r="A42" s="4" t="s">
        <v>397</v>
      </c>
      <c r="B42" s="8" t="n">
        <v>0.48</v>
      </c>
    </row>
    <row r="43" spans="1:13">
      <c r="A43" s="4" t="s">
        <v>419</v>
      </c>
      <c r="B43" s="7" t="n">
        <v>1000</v>
      </c>
    </row>
    <row r="44" spans="1:13">
      <c r="A44" s="4" t="s">
        <v>420</v>
      </c>
    </row>
    <row r="45" spans="1:13">
      <c r="A45" s="4" t="s">
        <v>421</v>
      </c>
      <c r="C45" s="5" t="n">
        <v>242063</v>
      </c>
    </row>
    <row r="46" spans="1:13">
      <c r="A46" s="4" t="s">
        <v>422</v>
      </c>
    </row>
    <row r="47" spans="1:13">
      <c r="A47" s="4" t="s">
        <v>423</v>
      </c>
      <c r="D47" s="5" t="n">
        <v>29927</v>
      </c>
    </row>
    <row r="48" spans="1:13">
      <c r="A48" s="4" t="s">
        <v>421</v>
      </c>
      <c r="D48" s="5" t="n">
        <v>29927</v>
      </c>
    </row>
    <row r="49" spans="1:13">
      <c r="A49" s="4" t="s">
        <v>424</v>
      </c>
    </row>
    <row r="50" spans="1:13">
      <c r="A50" s="4" t="s">
        <v>393</v>
      </c>
      <c r="B50" s="7" t="n">
        <v>15000</v>
      </c>
    </row>
    <row r="51" spans="1:13">
      <c r="A51" s="4" t="s">
        <v>272</v>
      </c>
    </row>
    <row r="52" spans="1:13">
      <c r="A52" s="4" t="s">
        <v>390</v>
      </c>
      <c r="B52" s="5" t="n">
        <v>758</v>
      </c>
    </row>
    <row r="53" spans="1:13">
      <c r="A53" s="4" t="s">
        <v>391</v>
      </c>
      <c r="B53" s="8" t="n">
        <v>1.6</v>
      </c>
    </row>
    <row r="54" spans="1:13">
      <c r="A54" s="4" t="s">
        <v>342</v>
      </c>
      <c r="B54" s="4" t="s">
        <v>343</v>
      </c>
    </row>
    <row r="55" spans="1:13">
      <c r="A55" s="4" t="s">
        <v>395</v>
      </c>
      <c r="B55" s="7" t="n">
        <v>1100</v>
      </c>
    </row>
    <row r="56" spans="1:13">
      <c r="A56" s="4" t="s">
        <v>397</v>
      </c>
      <c r="H56" s="9" t="n">
        <v>0.01</v>
      </c>
    </row>
    <row r="57" spans="1:13">
      <c r="A57" s="4" t="s">
        <v>401</v>
      </c>
      <c r="B57" s="7" t="n">
        <v>6900</v>
      </c>
    </row>
    <row r="58" spans="1:13">
      <c r="A58" s="4" t="s">
        <v>402</v>
      </c>
      <c r="B58" s="5" t="n">
        <v>700</v>
      </c>
    </row>
    <row r="59" spans="1:13">
      <c r="A59" s="4" t="s">
        <v>425</v>
      </c>
      <c r="B59" s="7" t="n">
        <v>700</v>
      </c>
    </row>
    <row r="60" spans="1:13">
      <c r="A60" s="4" t="s">
        <v>426</v>
      </c>
    </row>
    <row r="61" spans="1:13">
      <c r="A61" s="4" t="s">
        <v>390</v>
      </c>
      <c r="F61" s="5" t="n">
        <v>363750</v>
      </c>
      <c r="G61" s="5" t="n">
        <v>1054167</v>
      </c>
    </row>
    <row r="62" spans="1:13">
      <c r="A62" s="4" t="s">
        <v>391</v>
      </c>
      <c r="G62" s="7" t="n">
        <v>12</v>
      </c>
    </row>
    <row r="63" spans="1:13">
      <c r="A63" s="4" t="s">
        <v>427</v>
      </c>
    </row>
    <row r="64" spans="1:13">
      <c r="A64" s="4" t="s">
        <v>391</v>
      </c>
      <c r="H64" s="7" t="n">
        <v>2</v>
      </c>
    </row>
    <row r="65" spans="1:13">
      <c r="A65" s="4" t="s">
        <v>428</v>
      </c>
      <c r="H65" s="4" t="s">
        <v>429</v>
      </c>
    </row>
    <row r="66" spans="1:13">
      <c r="A66" s="4" t="s">
        <v>430</v>
      </c>
    </row>
    <row r="67" spans="1:13">
      <c r="A67" s="4" t="s">
        <v>417</v>
      </c>
      <c r="H67" s="8" t="n">
        <v>6.48</v>
      </c>
    </row>
    <row r="68" spans="1:13">
      <c r="A68" s="4" t="s">
        <v>419</v>
      </c>
      <c r="H68" s="8" t="n">
        <v>6.48</v>
      </c>
    </row>
    <row r="69" spans="1:13">
      <c r="A69" s="4" t="s">
        <v>431</v>
      </c>
    </row>
    <row r="70" spans="1:13">
      <c r="A70" s="4" t="s">
        <v>432</v>
      </c>
      <c r="F70" s="5" t="n">
        <v>741667</v>
      </c>
    </row>
    <row r="71" spans="1:13">
      <c r="A71" s="4" t="s">
        <v>408</v>
      </c>
      <c r="G71" s="5" t="n">
        <v>438167</v>
      </c>
    </row>
    <row r="72" spans="1:13">
      <c r="A72" s="4" t="s">
        <v>156</v>
      </c>
    </row>
    <row r="73" spans="1:13">
      <c r="A73" s="4" t="s">
        <v>433</v>
      </c>
      <c r="H73" s="5" t="n">
        <v>616000</v>
      </c>
    </row>
    <row r="74" spans="1:13">
      <c r="A74" s="4" t="s">
        <v>406</v>
      </c>
      <c r="H74" s="7" t="n">
        <v>668</v>
      </c>
      <c r="I74" s="7" t="n">
        <v>668</v>
      </c>
    </row>
    <row r="75" spans="1:13">
      <c r="A75" s="4" t="s">
        <v>409</v>
      </c>
      <c r="H75" s="5" t="n">
        <v>7392</v>
      </c>
    </row>
    <row r="76" spans="1:13">
      <c r="A76" s="4" t="s">
        <v>434</v>
      </c>
    </row>
    <row r="77" spans="1:13">
      <c r="A77" s="4" t="s">
        <v>433</v>
      </c>
      <c r="G77" s="5" t="n">
        <v>616000</v>
      </c>
    </row>
    <row r="78" spans="1:13">
      <c r="A78" s="4" t="s">
        <v>409</v>
      </c>
      <c r="G78" s="5" t="n">
        <v>7392</v>
      </c>
    </row>
    <row r="79" spans="1:13">
      <c r="A79" s="4" t="s">
        <v>435</v>
      </c>
    </row>
    <row r="80" spans="1:13">
      <c r="A80" s="4" t="s">
        <v>433</v>
      </c>
      <c r="C80" s="5" t="n">
        <v>6526</v>
      </c>
      <c r="D80" s="5" t="n">
        <v>6526</v>
      </c>
      <c r="E80" s="5" t="n">
        <v>4072</v>
      </c>
      <c r="H80" s="5" t="n">
        <v>6526</v>
      </c>
      <c r="K80" s="5" t="n">
        <v>4072</v>
      </c>
    </row>
    <row r="81" spans="1:13">
      <c r="A81" s="4" t="s">
        <v>394</v>
      </c>
      <c r="B81" s="7" t="n">
        <v>1100</v>
      </c>
    </row>
    <row r="82" spans="1:13">
      <c r="A82" s="4" t="s">
        <v>430</v>
      </c>
    </row>
    <row r="83" spans="1:13">
      <c r="A83" s="4" t="s">
        <v>433</v>
      </c>
      <c r="B83" s="5" t="n">
        <v>11369900</v>
      </c>
      <c r="C83" s="5" t="n">
        <v>13260780</v>
      </c>
      <c r="D83" s="5" t="n">
        <v>13260780</v>
      </c>
      <c r="E83" s="5" t="n">
        <v>3086570</v>
      </c>
      <c r="H83" s="5" t="n">
        <v>13260780</v>
      </c>
      <c r="K83" s="5" t="n">
        <v>3086570</v>
      </c>
    </row>
    <row r="84" spans="1:13">
      <c r="A84" s="4" t="s">
        <v>156</v>
      </c>
    </row>
    <row r="85" spans="1:13">
      <c r="A85" s="4" t="s">
        <v>433</v>
      </c>
      <c r="B85" s="5" t="n">
        <v>15000</v>
      </c>
    </row>
    <row r="86" spans="1:13">
      <c r="A86" s="4" t="s">
        <v>436</v>
      </c>
    </row>
    <row r="87" spans="1:13">
      <c r="A87" s="4" t="s">
        <v>402</v>
      </c>
      <c r="H87" s="7" t="n">
        <v>2400000</v>
      </c>
    </row>
    <row r="88" spans="1:13">
      <c r="A88" s="4" t="s">
        <v>404</v>
      </c>
      <c r="H88" s="5" t="n">
        <v>4900000</v>
      </c>
    </row>
    <row r="89" spans="1:13">
      <c r="A89" s="4" t="s">
        <v>405</v>
      </c>
      <c r="H89" s="5" t="n">
        <v>2500000</v>
      </c>
    </row>
    <row r="90" spans="1:13">
      <c r="A90" s="4" t="s">
        <v>406</v>
      </c>
      <c r="H90" s="5" t="n">
        <v>300000</v>
      </c>
    </row>
    <row r="91" spans="1:13">
      <c r="A91" s="4" t="s">
        <v>437</v>
      </c>
    </row>
    <row r="92" spans="1:13">
      <c r="A92" s="4" t="s">
        <v>433</v>
      </c>
      <c r="G92" s="5" t="n">
        <v>83</v>
      </c>
    </row>
    <row r="93" spans="1:13">
      <c r="A93" s="4" t="s">
        <v>390</v>
      </c>
      <c r="G93" s="5" t="n">
        <v>83</v>
      </c>
    </row>
    <row r="94" spans="1:13">
      <c r="A94" s="4" t="s">
        <v>417</v>
      </c>
      <c r="G94" s="7" t="n">
        <v>1</v>
      </c>
    </row>
    <row r="95" spans="1:13">
      <c r="A95" s="4" t="s">
        <v>432</v>
      </c>
      <c r="G95" s="5" t="n">
        <v>5258000</v>
      </c>
    </row>
    <row r="96" spans="1:13">
      <c r="A96" s="4" t="s">
        <v>419</v>
      </c>
      <c r="G96" s="7" t="n">
        <v>1</v>
      </c>
    </row>
    <row r="97" spans="1:13">
      <c r="A97" s="4" t="s">
        <v>438</v>
      </c>
    </row>
    <row r="98" spans="1:13">
      <c r="A98" s="4" t="s">
        <v>432</v>
      </c>
      <c r="G98" s="5" t="n">
        <v>1650000</v>
      </c>
    </row>
    <row r="99" spans="1:13">
      <c r="A99" s="4" t="s">
        <v>439</v>
      </c>
    </row>
    <row r="100" spans="1:13">
      <c r="A100" s="4" t="s">
        <v>401</v>
      </c>
      <c r="H100" s="5" t="n">
        <v>500000</v>
      </c>
    </row>
    <row r="101" spans="1:13">
      <c r="A101" s="4" t="s">
        <v>402</v>
      </c>
      <c r="H101" s="5" t="n">
        <v>3400000</v>
      </c>
    </row>
    <row r="102" spans="1:13">
      <c r="A102" s="4" t="s">
        <v>425</v>
      </c>
      <c r="H102" s="5" t="n">
        <v>5800000</v>
      </c>
    </row>
    <row r="103" spans="1:13">
      <c r="A103" s="4" t="s">
        <v>404</v>
      </c>
      <c r="H103" s="5" t="n">
        <v>7000000</v>
      </c>
    </row>
    <row r="104" spans="1:13">
      <c r="A104" s="4" t="s">
        <v>405</v>
      </c>
      <c r="H104" s="5" t="n">
        <v>3600000</v>
      </c>
    </row>
    <row r="105" spans="1:13">
      <c r="A105" s="4" t="s">
        <v>406</v>
      </c>
      <c r="H105" s="7" t="n">
        <v>400000</v>
      </c>
    </row>
    <row r="106" spans="1:13">
      <c r="A106" s="4" t="s">
        <v>440</v>
      </c>
    </row>
    <row r="107" spans="1:13">
      <c r="A107" s="4" t="s">
        <v>417</v>
      </c>
      <c r="G107" s="7" t="n">
        <v>1000</v>
      </c>
    </row>
    <row r="108" spans="1:13">
      <c r="A108" s="4" t="s">
        <v>432</v>
      </c>
      <c r="G108" s="5" t="n">
        <v>7392</v>
      </c>
    </row>
    <row r="109" spans="1:13">
      <c r="A109" s="4" t="s">
        <v>419</v>
      </c>
      <c r="G109" s="7" t="n">
        <v>1000</v>
      </c>
    </row>
    <row r="110" spans="1:13">
      <c r="A110" s="4" t="s">
        <v>441</v>
      </c>
    </row>
    <row r="111" spans="1:13">
      <c r="A111" s="4" t="s">
        <v>433</v>
      </c>
      <c r="H111" s="5" t="n">
        <v>616000</v>
      </c>
    </row>
    <row r="112" spans="1:13">
      <c r="A112" s="4" t="s">
        <v>409</v>
      </c>
      <c r="H112" s="5" t="n">
        <v>7392</v>
      </c>
    </row>
    <row r="113" spans="1:13">
      <c r="A113" s="4" t="s">
        <v>442</v>
      </c>
      <c r="H113" s="7" t="n">
        <v>400000</v>
      </c>
    </row>
    <row r="114" spans="1:13">
      <c r="A114" s="4" t="s">
        <v>443</v>
      </c>
      <c r="H114" s="5" t="n">
        <v>372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44</v>
      </c>
      <c r="B1" s="2" t="s">
        <v>1</v>
      </c>
    </row>
    <row r="2" spans="1:2">
      <c r="B2" s="2" t="s">
        <v>386</v>
      </c>
    </row>
    <row r="3" spans="1:2">
      <c r="A3" s="3" t="s">
        <v>181</v>
      </c>
    </row>
    <row r="4" spans="1:2">
      <c r="A4" s="4" t="s">
        <v>445</v>
      </c>
      <c r="B4" s="5" t="n">
        <v>11302</v>
      </c>
    </row>
    <row r="5" spans="1:2">
      <c r="A5" s="4" t="s">
        <v>446</v>
      </c>
      <c r="B5" s="4" t="s">
        <v>39</v>
      </c>
    </row>
    <row r="6" spans="1:2">
      <c r="A6" s="4" t="s">
        <v>447</v>
      </c>
      <c r="B6" s="4" t="s">
        <v>39</v>
      </c>
    </row>
    <row r="7" spans="1:2">
      <c r="A7" s="4" t="s">
        <v>448</v>
      </c>
      <c r="B7" s="4" t="s">
        <v>39</v>
      </c>
    </row>
    <row r="8" spans="1:2">
      <c r="A8" s="4" t="s">
        <v>449</v>
      </c>
      <c r="B8" s="4" t="s">
        <v>39</v>
      </c>
    </row>
    <row r="9" spans="1:2">
      <c r="A9" s="4" t="s">
        <v>450</v>
      </c>
      <c r="B9" s="5" t="n">
        <v>11302</v>
      </c>
    </row>
    <row r="10" spans="1:2">
      <c r="A10" s="4" t="s">
        <v>451</v>
      </c>
      <c r="B10" s="5" t="n">
        <v>10422</v>
      </c>
    </row>
    <row r="11" spans="1:2">
      <c r="A11" s="4" t="s">
        <v>452</v>
      </c>
      <c r="B11" s="5" t="n">
        <v>11302</v>
      </c>
    </row>
    <row r="12" spans="1:2">
      <c r="A12" s="4" t="s">
        <v>453</v>
      </c>
      <c r="B12" s="8" t="n">
        <v>264.26</v>
      </c>
    </row>
    <row r="13" spans="1:2">
      <c r="A13" s="4" t="s">
        <v>454</v>
      </c>
      <c r="B13" s="4" t="s">
        <v>39</v>
      </c>
    </row>
    <row r="14" spans="1:2">
      <c r="A14" s="4" t="s">
        <v>455</v>
      </c>
      <c r="B14" s="4" t="s">
        <v>39</v>
      </c>
    </row>
    <row r="15" spans="1:2">
      <c r="A15" s="4" t="s">
        <v>456</v>
      </c>
      <c r="B15" s="4" t="s">
        <v>39</v>
      </c>
    </row>
    <row r="16" spans="1:2">
      <c r="A16" s="4" t="s">
        <v>457</v>
      </c>
      <c r="B16" s="4" t="s">
        <v>39</v>
      </c>
    </row>
    <row r="17" spans="1:2">
      <c r="A17" s="4" t="s">
        <v>458</v>
      </c>
      <c r="B17" s="9" t="n">
        <v>264.26</v>
      </c>
    </row>
    <row r="18" spans="1:2">
      <c r="A18" s="4" t="s">
        <v>459</v>
      </c>
      <c r="B18" s="9" t="n">
        <v>266.8</v>
      </c>
    </row>
    <row r="19" spans="1:2">
      <c r="A19" s="4" t="s">
        <v>460</v>
      </c>
      <c r="B19" s="8" t="n">
        <v>264.26</v>
      </c>
    </row>
    <row r="20" spans="1:2">
      <c r="A20" s="4" t="s">
        <v>461</v>
      </c>
      <c r="B20" s="4" t="s">
        <v>462</v>
      </c>
    </row>
    <row r="21" spans="1:2">
      <c r="A21" s="4" t="s">
        <v>461</v>
      </c>
      <c r="B21" s="4" t="s">
        <v>463</v>
      </c>
    </row>
    <row r="22" spans="1:2">
      <c r="A22" s="4" t="s">
        <v>464</v>
      </c>
      <c r="B22" s="4" t="s">
        <v>465</v>
      </c>
    </row>
    <row r="23" spans="1:2">
      <c r="A23" s="4" t="s">
        <v>466</v>
      </c>
      <c r="B23" s="4" t="s">
        <v>463</v>
      </c>
    </row>
    <row r="24" spans="1:2">
      <c r="A24" s="4" t="s">
        <v>467</v>
      </c>
      <c r="B24" s="4" t="s">
        <v>39</v>
      </c>
    </row>
    <row r="25" spans="1:2">
      <c r="A25" s="4" t="s">
        <v>468</v>
      </c>
      <c r="B25" s="4" t="s">
        <v>39</v>
      </c>
    </row>
    <row r="26" spans="1:2">
      <c r="A26" s="4" t="s">
        <v>469</v>
      </c>
      <c r="B26" s="4" t="s">
        <v>39</v>
      </c>
    </row>
    <row r="27" spans="1:2">
      <c r="A27" s="4" t="s">
        <v>470</v>
      </c>
      <c r="B27" s="4" t="s">
        <v>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6</v>
      </c>
      <c r="D1" s="2" t="s">
        <v>1</v>
      </c>
    </row>
    <row r="2" spans="1:5">
      <c r="B2" s="2" t="s">
        <v>2</v>
      </c>
      <c r="C2" s="2" t="s">
        <v>77</v>
      </c>
      <c r="D2" s="2" t="s">
        <v>2</v>
      </c>
      <c r="E2" s="2" t="s">
        <v>77</v>
      </c>
    </row>
    <row r="3" spans="1:5">
      <c r="A3" s="3" t="s">
        <v>472</v>
      </c>
    </row>
    <row r="4" spans="1:5">
      <c r="A4" s="4" t="s">
        <v>473</v>
      </c>
      <c r="B4" s="7" t="n">
        <v>5</v>
      </c>
      <c r="C4" s="7" t="n">
        <v>54</v>
      </c>
      <c r="D4" s="7" t="n">
        <v>40</v>
      </c>
      <c r="E4" s="7" t="n">
        <v>173</v>
      </c>
    </row>
    <row r="5" spans="1:5">
      <c r="A5" s="4" t="s">
        <v>474</v>
      </c>
    </row>
    <row r="6" spans="1:5">
      <c r="A6" s="3" t="s">
        <v>472</v>
      </c>
    </row>
    <row r="7" spans="1:5">
      <c r="A7" s="4" t="s">
        <v>473</v>
      </c>
      <c r="B7" s="4" t="s">
        <v>39</v>
      </c>
      <c r="C7" s="4" t="s">
        <v>39</v>
      </c>
      <c r="D7" s="4" t="s">
        <v>39</v>
      </c>
      <c r="E7" s="5" t="n">
        <v>10</v>
      </c>
    </row>
    <row r="8" spans="1:5">
      <c r="A8" s="4" t="s">
        <v>475</v>
      </c>
    </row>
    <row r="9" spans="1:5">
      <c r="A9" s="3" t="s">
        <v>472</v>
      </c>
    </row>
    <row r="10" spans="1:5">
      <c r="A10" s="4" t="s">
        <v>473</v>
      </c>
      <c r="B10" s="4" t="s">
        <v>39</v>
      </c>
      <c r="C10" s="5" t="n">
        <v>11</v>
      </c>
      <c r="D10" s="5" t="n">
        <v>1</v>
      </c>
      <c r="E10" s="5" t="n">
        <v>61</v>
      </c>
    </row>
    <row r="11" spans="1:5">
      <c r="A11" s="4" t="s">
        <v>476</v>
      </c>
    </row>
    <row r="12" spans="1:5">
      <c r="A12" s="3" t="s">
        <v>472</v>
      </c>
    </row>
    <row r="13" spans="1:5">
      <c r="A13" s="4" t="s">
        <v>473</v>
      </c>
      <c r="B13" s="5" t="n">
        <v>3</v>
      </c>
      <c r="C13" s="5" t="n">
        <v>23</v>
      </c>
      <c r="D13" s="5" t="n">
        <v>22</v>
      </c>
      <c r="E13" s="5" t="n">
        <v>69</v>
      </c>
    </row>
    <row r="14" spans="1:5">
      <c r="A14" s="4" t="s">
        <v>477</v>
      </c>
    </row>
    <row r="15" spans="1:5">
      <c r="A15" s="3" t="s">
        <v>472</v>
      </c>
    </row>
    <row r="16" spans="1:5">
      <c r="A16" s="4" t="s">
        <v>473</v>
      </c>
      <c r="B16" s="7" t="n">
        <v>2</v>
      </c>
      <c r="C16" s="7" t="n">
        <v>20</v>
      </c>
      <c r="D16" s="7" t="n">
        <v>17</v>
      </c>
      <c r="E16" s="7" t="n">
        <v>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39</v>
      </c>
      <c r="C4" s="4" t="s">
        <v>39</v>
      </c>
      <c r="D4" s="4" t="s">
        <v>39</v>
      </c>
      <c r="E4" s="4" t="s">
        <v>39</v>
      </c>
    </row>
    <row r="5" spans="1:5">
      <c r="A5" s="4" t="s">
        <v>80</v>
      </c>
      <c r="B5" s="4" t="s">
        <v>39</v>
      </c>
      <c r="C5" s="4" t="s">
        <v>39</v>
      </c>
      <c r="D5" s="4" t="s">
        <v>39</v>
      </c>
      <c r="E5" s="4" t="s">
        <v>39</v>
      </c>
    </row>
    <row r="6" spans="1:5">
      <c r="A6" s="4" t="s">
        <v>81</v>
      </c>
      <c r="B6" s="4" t="s">
        <v>39</v>
      </c>
      <c r="C6" s="4" t="s">
        <v>39</v>
      </c>
      <c r="D6" s="4" t="s">
        <v>39</v>
      </c>
      <c r="E6" s="4" t="s">
        <v>39</v>
      </c>
    </row>
    <row r="7" spans="1:5">
      <c r="A7" s="3" t="s">
        <v>82</v>
      </c>
    </row>
    <row r="8" spans="1:5">
      <c r="A8" s="4" t="s">
        <v>83</v>
      </c>
      <c r="B8" s="5" t="n">
        <v>549</v>
      </c>
      <c r="C8" s="5" t="n">
        <v>1023</v>
      </c>
      <c r="D8" s="5" t="n">
        <v>1979</v>
      </c>
      <c r="E8" s="5" t="n">
        <v>2624</v>
      </c>
    </row>
    <row r="9" spans="1:5">
      <c r="A9" s="4" t="s">
        <v>84</v>
      </c>
      <c r="B9" s="5" t="n">
        <v>654</v>
      </c>
      <c r="C9" s="5" t="n">
        <v>901</v>
      </c>
      <c r="D9" s="5" t="n">
        <v>3316</v>
      </c>
      <c r="E9" s="5" t="n">
        <v>2742</v>
      </c>
    </row>
    <row r="10" spans="1:5">
      <c r="A10" s="4" t="s">
        <v>85</v>
      </c>
      <c r="B10" s="4" t="s">
        <v>39</v>
      </c>
      <c r="C10" s="5" t="n">
        <v>50</v>
      </c>
      <c r="D10" s="5" t="n">
        <v>42</v>
      </c>
      <c r="E10" s="5" t="n">
        <v>204</v>
      </c>
    </row>
    <row r="11" spans="1:5">
      <c r="A11" s="4" t="s">
        <v>86</v>
      </c>
      <c r="B11" s="5" t="n">
        <v>6162</v>
      </c>
      <c r="C11" s="4" t="s">
        <v>39</v>
      </c>
      <c r="D11" s="5" t="n">
        <v>6162</v>
      </c>
      <c r="E11" s="4" t="s">
        <v>39</v>
      </c>
    </row>
    <row r="12" spans="1:5">
      <c r="A12" s="4" t="s">
        <v>87</v>
      </c>
      <c r="B12" s="5" t="n">
        <v>7365</v>
      </c>
      <c r="C12" s="5" t="n">
        <v>1974</v>
      </c>
      <c r="D12" s="5" t="n">
        <v>11499</v>
      </c>
      <c r="E12" s="5" t="n">
        <v>5570</v>
      </c>
    </row>
    <row r="13" spans="1:5">
      <c r="A13" s="4" t="s">
        <v>88</v>
      </c>
      <c r="B13" s="5" t="n">
        <v>-7365</v>
      </c>
      <c r="C13" s="5" t="n">
        <v>-1974</v>
      </c>
      <c r="D13" s="5" t="n">
        <v>-11499</v>
      </c>
      <c r="E13" s="5" t="n">
        <v>-5570</v>
      </c>
    </row>
    <row r="14" spans="1:5">
      <c r="A14" s="3" t="s">
        <v>89</v>
      </c>
    </row>
    <row r="15" spans="1:5">
      <c r="A15" s="4" t="s">
        <v>90</v>
      </c>
      <c r="B15" s="5" t="n">
        <v>-83</v>
      </c>
      <c r="C15" s="5" t="n">
        <v>-270</v>
      </c>
      <c r="D15" s="5" t="n">
        <v>-1367</v>
      </c>
      <c r="E15" s="5" t="n">
        <v>-1008</v>
      </c>
    </row>
    <row r="16" spans="1:5">
      <c r="A16" s="4" t="s">
        <v>91</v>
      </c>
      <c r="B16" s="4" t="s">
        <v>39</v>
      </c>
      <c r="C16" s="4" t="s">
        <v>39</v>
      </c>
      <c r="D16" s="5" t="n">
        <v>-1252</v>
      </c>
      <c r="E16" s="4" t="s">
        <v>39</v>
      </c>
    </row>
    <row r="17" spans="1:5">
      <c r="A17" s="4" t="s">
        <v>92</v>
      </c>
      <c r="B17" s="4" t="s">
        <v>39</v>
      </c>
      <c r="C17" s="4" t="s">
        <v>39</v>
      </c>
      <c r="D17" s="5" t="n">
        <v>-682</v>
      </c>
      <c r="E17" s="5" t="n">
        <v>-131</v>
      </c>
    </row>
    <row r="18" spans="1:5">
      <c r="A18" s="4" t="s">
        <v>93</v>
      </c>
      <c r="B18" s="4" t="s">
        <v>39</v>
      </c>
      <c r="C18" s="4" t="s">
        <v>39</v>
      </c>
      <c r="D18" s="5" t="n">
        <v>-340</v>
      </c>
      <c r="E18" s="4" t="s">
        <v>39</v>
      </c>
    </row>
    <row r="19" spans="1:5">
      <c r="A19" s="4" t="s">
        <v>94</v>
      </c>
      <c r="B19" s="5" t="n">
        <v>4480</v>
      </c>
      <c r="C19" s="5" t="n">
        <v>756</v>
      </c>
      <c r="D19" s="5" t="n">
        <v>6500</v>
      </c>
      <c r="E19" s="5" t="n">
        <v>2938</v>
      </c>
    </row>
    <row r="20" spans="1:5">
      <c r="A20" s="4" t="s">
        <v>95</v>
      </c>
      <c r="B20" s="5" t="n">
        <v>1</v>
      </c>
      <c r="C20" s="5" t="n">
        <v>1</v>
      </c>
      <c r="D20" s="5" t="n">
        <v>6</v>
      </c>
      <c r="E20" s="5" t="n">
        <v>-2</v>
      </c>
    </row>
    <row r="21" spans="1:5">
      <c r="A21" s="4" t="s">
        <v>96</v>
      </c>
      <c r="B21" s="5" t="n">
        <v>4398</v>
      </c>
      <c r="C21" s="5" t="n">
        <v>487</v>
      </c>
      <c r="D21" s="5" t="n">
        <v>2865</v>
      </c>
      <c r="E21" s="5" t="n">
        <v>1797</v>
      </c>
    </row>
    <row r="22" spans="1:5">
      <c r="A22" s="4" t="s">
        <v>97</v>
      </c>
      <c r="B22" s="5" t="n">
        <v>-2967</v>
      </c>
      <c r="C22" s="5" t="n">
        <v>-1487</v>
      </c>
      <c r="D22" s="5" t="n">
        <v>-8634</v>
      </c>
      <c r="E22" s="5" t="n">
        <v>-3773</v>
      </c>
    </row>
    <row r="23" spans="1:5">
      <c r="A23" s="4" t="s">
        <v>98</v>
      </c>
      <c r="B23" s="4" t="s">
        <v>39</v>
      </c>
      <c r="C23" s="4" t="s">
        <v>39</v>
      </c>
      <c r="D23" s="4" t="s">
        <v>39</v>
      </c>
      <c r="E23" s="4" t="s">
        <v>39</v>
      </c>
    </row>
    <row r="24" spans="1:5">
      <c r="A24" s="4" t="s">
        <v>99</v>
      </c>
      <c r="B24" s="5" t="n">
        <v>-2967</v>
      </c>
      <c r="C24" s="5" t="n">
        <v>-1487</v>
      </c>
      <c r="D24" s="5" t="n">
        <v>-8634</v>
      </c>
      <c r="E24" s="5" t="n">
        <v>-3773</v>
      </c>
    </row>
    <row r="25" spans="1:5">
      <c r="A25" s="4" t="s">
        <v>100</v>
      </c>
      <c r="B25" s="5" t="n">
        <v>-280</v>
      </c>
      <c r="C25" s="5" t="n">
        <v>-582</v>
      </c>
      <c r="D25" s="5" t="n">
        <v>-324</v>
      </c>
      <c r="E25" s="5" t="n">
        <v>-511</v>
      </c>
    </row>
    <row r="26" spans="1:5">
      <c r="A26" s="4" t="s">
        <v>101</v>
      </c>
      <c r="B26" s="5" t="n">
        <v>-3247</v>
      </c>
      <c r="C26" s="5" t="n">
        <v>-2069</v>
      </c>
      <c r="D26" s="5" t="n">
        <v>-8958</v>
      </c>
      <c r="E26" s="5" t="n">
        <v>-4284</v>
      </c>
    </row>
    <row r="27" spans="1:5">
      <c r="A27" s="4" t="s">
        <v>102</v>
      </c>
      <c r="B27" s="5" t="n">
        <v>-7641</v>
      </c>
      <c r="C27" s="4" t="s">
        <v>39</v>
      </c>
      <c r="D27" s="5" t="n">
        <v>-14975</v>
      </c>
      <c r="E27" s="4" t="s">
        <v>39</v>
      </c>
    </row>
    <row r="28" spans="1:5">
      <c r="A28" s="4" t="s">
        <v>103</v>
      </c>
      <c r="B28" s="7" t="n">
        <v>-10888</v>
      </c>
      <c r="C28" s="7" t="n">
        <v>-2069</v>
      </c>
      <c r="D28" s="7" t="n">
        <v>-23933</v>
      </c>
      <c r="E28" s="7" t="n">
        <v>-4284</v>
      </c>
    </row>
    <row r="29" spans="1:5">
      <c r="A29" s="3" t="s">
        <v>104</v>
      </c>
    </row>
    <row r="30" spans="1:5">
      <c r="A30" s="4" t="s">
        <v>105</v>
      </c>
      <c r="B30" s="8" t="n">
        <v>-0.24</v>
      </c>
      <c r="C30" s="8" t="n">
        <v>-0.49</v>
      </c>
      <c r="D30" s="8" t="n">
        <v>-1.18</v>
      </c>
      <c r="E30" s="8" t="n">
        <v>-1.29</v>
      </c>
    </row>
    <row r="31" spans="1:5">
      <c r="A31" s="4" t="s">
        <v>106</v>
      </c>
      <c r="B31" s="9" t="n">
        <v>-0.02</v>
      </c>
      <c r="C31" s="9" t="n">
        <v>-0.19</v>
      </c>
      <c r="D31" s="9" t="n">
        <v>-0.04</v>
      </c>
      <c r="E31" s="9" t="n">
        <v>-0.18</v>
      </c>
    </row>
    <row r="32" spans="1:5">
      <c r="A32" s="4" t="s">
        <v>107</v>
      </c>
      <c r="B32" s="9" t="n">
        <v>-0.61</v>
      </c>
      <c r="C32" s="4" t="s">
        <v>39</v>
      </c>
      <c r="D32" s="9" t="n">
        <v>-2.05</v>
      </c>
      <c r="E32" s="4" t="s">
        <v>39</v>
      </c>
    </row>
    <row r="33" spans="1:5">
      <c r="A33" s="4" t="s">
        <v>108</v>
      </c>
      <c r="B33" s="8" t="n">
        <v>-0.87</v>
      </c>
      <c r="C33" s="8" t="n">
        <v>-0.68</v>
      </c>
      <c r="D33" s="8" t="n">
        <v>-3.28</v>
      </c>
      <c r="E33" s="8" t="n">
        <v>-1.47</v>
      </c>
    </row>
    <row r="34" spans="1:5">
      <c r="A34" s="3" t="s">
        <v>109</v>
      </c>
    </row>
    <row r="35" spans="1:5">
      <c r="A35" s="4" t="s">
        <v>110</v>
      </c>
      <c r="B35" s="5" t="n">
        <v>12559129</v>
      </c>
      <c r="C35" s="5" t="n">
        <v>3022073</v>
      </c>
      <c r="D35" s="5" t="n">
        <v>7306295</v>
      </c>
      <c r="E35" s="5" t="n">
        <v>2918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4" t="s">
        <v>480</v>
      </c>
    </row>
    <row r="3" spans="1:2">
      <c r="A3" s="4" t="s">
        <v>481</v>
      </c>
      <c r="B3" s="7" t="n">
        <v>1200</v>
      </c>
    </row>
    <row r="4" spans="1:2">
      <c r="A4" s="4" t="s">
        <v>482</v>
      </c>
    </row>
    <row r="5" spans="1:2">
      <c r="A5" s="4" t="s">
        <v>483</v>
      </c>
      <c r="B5" s="5" t="n">
        <v>8500</v>
      </c>
    </row>
    <row r="6" spans="1:2">
      <c r="A6" s="4" t="s">
        <v>484</v>
      </c>
    </row>
    <row r="7" spans="1:2">
      <c r="A7" s="4" t="s">
        <v>483</v>
      </c>
      <c r="B7" s="5" t="n">
        <v>2500</v>
      </c>
    </row>
    <row r="8" spans="1:2">
      <c r="A8" s="4" t="s">
        <v>485</v>
      </c>
      <c r="B8" s="5" t="n">
        <v>500</v>
      </c>
    </row>
    <row r="9" spans="1:2">
      <c r="A9" s="4" t="s">
        <v>486</v>
      </c>
    </row>
    <row r="10" spans="1:2">
      <c r="A10" s="4" t="s">
        <v>483</v>
      </c>
      <c r="B10" s="7" t="n">
        <v>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76</v>
      </c>
      <c r="D1" s="2" t="s">
        <v>1</v>
      </c>
    </row>
    <row r="2" spans="1:6">
      <c r="B2" s="2" t="s">
        <v>2</v>
      </c>
      <c r="C2" s="2" t="s">
        <v>77</v>
      </c>
      <c r="D2" s="2" t="s">
        <v>2</v>
      </c>
      <c r="E2" s="2" t="s">
        <v>77</v>
      </c>
      <c r="F2" s="2" t="s">
        <v>29</v>
      </c>
    </row>
    <row r="3" spans="1:6">
      <c r="A3" s="3" t="s">
        <v>190</v>
      </c>
    </row>
    <row r="4" spans="1:6">
      <c r="A4" s="4" t="s">
        <v>488</v>
      </c>
      <c r="B4" s="7" t="n">
        <v>1708</v>
      </c>
      <c r="D4" s="7" t="n">
        <v>1708</v>
      </c>
      <c r="F4" s="7" t="n">
        <v>1602</v>
      </c>
    </row>
    <row r="5" spans="1:6">
      <c r="A5" s="4" t="s">
        <v>37</v>
      </c>
      <c r="B5" s="5" t="n">
        <v>959</v>
      </c>
      <c r="D5" s="5" t="n">
        <v>959</v>
      </c>
      <c r="F5" s="5" t="n">
        <v>1162</v>
      </c>
    </row>
    <row r="6" spans="1:6">
      <c r="A6" s="4" t="s">
        <v>38</v>
      </c>
      <c r="B6" s="5" t="n">
        <v>2249</v>
      </c>
      <c r="D6" s="5" t="n">
        <v>2249</v>
      </c>
      <c r="F6" s="5" t="n">
        <v>2651</v>
      </c>
    </row>
    <row r="7" spans="1:6">
      <c r="A7" s="4" t="s">
        <v>44</v>
      </c>
      <c r="B7" s="5" t="n">
        <v>4916</v>
      </c>
      <c r="D7" s="5" t="n">
        <v>4916</v>
      </c>
      <c r="F7" s="5" t="n">
        <v>5415</v>
      </c>
    </row>
    <row r="8" spans="1:6">
      <c r="A8" s="4" t="s">
        <v>489</v>
      </c>
      <c r="B8" s="5" t="n">
        <v>2500</v>
      </c>
      <c r="D8" s="5" t="n">
        <v>2500</v>
      </c>
      <c r="F8" s="7" t="n">
        <v>2356</v>
      </c>
    </row>
    <row r="9" spans="1:6">
      <c r="A9" s="4" t="s">
        <v>79</v>
      </c>
      <c r="B9" s="5" t="n">
        <v>1844</v>
      </c>
      <c r="C9" s="7" t="n">
        <v>2956</v>
      </c>
      <c r="D9" s="5" t="n">
        <v>6174</v>
      </c>
      <c r="E9" s="7" t="n">
        <v>8793</v>
      </c>
    </row>
    <row r="10" spans="1:6">
      <c r="A10" s="4" t="s">
        <v>80</v>
      </c>
      <c r="B10" s="5" t="n">
        <v>429</v>
      </c>
      <c r="C10" s="5" t="n">
        <v>1408</v>
      </c>
      <c r="D10" s="5" t="n">
        <v>1474</v>
      </c>
      <c r="E10" s="5" t="n">
        <v>2791</v>
      </c>
    </row>
    <row r="11" spans="1:6">
      <c r="A11" s="4" t="s">
        <v>81</v>
      </c>
      <c r="B11" s="5" t="n">
        <v>1415</v>
      </c>
      <c r="C11" s="5" t="n">
        <v>1548</v>
      </c>
      <c r="D11" s="5" t="n">
        <v>4700</v>
      </c>
      <c r="E11" s="5" t="n">
        <v>6002</v>
      </c>
    </row>
    <row r="12" spans="1:6">
      <c r="A12" s="4" t="s">
        <v>83</v>
      </c>
      <c r="B12" s="5" t="n">
        <v>403</v>
      </c>
      <c r="C12" s="5" t="n">
        <v>410</v>
      </c>
      <c r="D12" s="5" t="n">
        <v>1119</v>
      </c>
      <c r="E12" s="5" t="n">
        <v>1166</v>
      </c>
    </row>
    <row r="13" spans="1:6">
      <c r="A13" s="4" t="s">
        <v>84</v>
      </c>
      <c r="B13" s="5" t="n">
        <v>198</v>
      </c>
      <c r="C13" s="5" t="n">
        <v>191</v>
      </c>
      <c r="D13" s="5" t="n">
        <v>547</v>
      </c>
      <c r="E13" s="5" t="n">
        <v>546</v>
      </c>
    </row>
    <row r="14" spans="1:6">
      <c r="A14" s="4" t="s">
        <v>85</v>
      </c>
      <c r="B14" s="5" t="n">
        <v>1094</v>
      </c>
      <c r="C14" s="5" t="n">
        <v>1529</v>
      </c>
      <c r="D14" s="5" t="n">
        <v>3358</v>
      </c>
      <c r="E14" s="5" t="n">
        <v>4801</v>
      </c>
    </row>
    <row r="15" spans="1:6">
      <c r="A15" s="4" t="s">
        <v>87</v>
      </c>
      <c r="B15" s="5" t="n">
        <v>1695</v>
      </c>
      <c r="C15" s="5" t="n">
        <v>2130</v>
      </c>
      <c r="D15" s="5" t="n">
        <v>5024</v>
      </c>
      <c r="E15" s="5" t="n">
        <v>6513</v>
      </c>
    </row>
    <row r="16" spans="1:6">
      <c r="A16" s="4" t="s">
        <v>100</v>
      </c>
      <c r="B16" s="7" t="n">
        <v>-280</v>
      </c>
      <c r="C16" s="7" t="n">
        <v>-582</v>
      </c>
      <c r="D16" s="7" t="n">
        <v>-324</v>
      </c>
      <c r="E16" s="7" t="n">
        <v>-5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101</v>
      </c>
      <c r="B4" s="7" t="n">
        <v>-8958</v>
      </c>
      <c r="C4" s="7" t="n">
        <v>-4284</v>
      </c>
    </row>
    <row r="5" spans="1:3">
      <c r="A5" s="3" t="s">
        <v>113</v>
      </c>
    </row>
    <row r="6" spans="1:3">
      <c r="A6" s="4" t="s">
        <v>114</v>
      </c>
      <c r="B6" s="5" t="n">
        <v>75</v>
      </c>
      <c r="C6" s="4" t="s">
        <v>39</v>
      </c>
    </row>
    <row r="7" spans="1:3">
      <c r="A7" s="4" t="s">
        <v>115</v>
      </c>
      <c r="B7" s="4" t="s">
        <v>39</v>
      </c>
      <c r="C7" s="4" t="s">
        <v>39</v>
      </c>
    </row>
    <row r="8" spans="1:3">
      <c r="A8" s="4" t="s">
        <v>116</v>
      </c>
      <c r="B8" s="5" t="n">
        <v>25</v>
      </c>
      <c r="C8" s="5" t="n">
        <v>15</v>
      </c>
    </row>
    <row r="9" spans="1:3">
      <c r="A9" s="4" t="s">
        <v>117</v>
      </c>
      <c r="B9" s="5" t="n">
        <v>956</v>
      </c>
      <c r="C9" s="5" t="n">
        <v>675</v>
      </c>
    </row>
    <row r="10" spans="1:3">
      <c r="A10" s="4" t="s">
        <v>93</v>
      </c>
      <c r="B10" s="5" t="n">
        <v>340</v>
      </c>
      <c r="C10" s="4" t="s">
        <v>39</v>
      </c>
    </row>
    <row r="11" spans="1:3">
      <c r="A11" s="4" t="s">
        <v>118</v>
      </c>
      <c r="B11" s="5" t="n">
        <v>40</v>
      </c>
      <c r="C11" s="5" t="n">
        <v>173</v>
      </c>
    </row>
    <row r="12" spans="1:3">
      <c r="A12" s="4" t="s">
        <v>94</v>
      </c>
      <c r="B12" s="5" t="n">
        <v>-6500</v>
      </c>
      <c r="C12" s="5" t="n">
        <v>-2938</v>
      </c>
    </row>
    <row r="13" spans="1:3">
      <c r="A13" s="4" t="s">
        <v>119</v>
      </c>
      <c r="B13" s="5" t="n">
        <v>54</v>
      </c>
      <c r="C13" s="5" t="n">
        <v>2</v>
      </c>
    </row>
    <row r="14" spans="1:3">
      <c r="A14" s="4" t="s">
        <v>91</v>
      </c>
      <c r="B14" s="5" t="n">
        <v>1252</v>
      </c>
      <c r="C14" s="4" t="s">
        <v>39</v>
      </c>
    </row>
    <row r="15" spans="1:3">
      <c r="A15" s="4" t="s">
        <v>120</v>
      </c>
      <c r="B15" s="4" t="s">
        <v>39</v>
      </c>
      <c r="C15" s="5" t="n">
        <v>1300</v>
      </c>
    </row>
    <row r="16" spans="1:3">
      <c r="A16" s="4" t="s">
        <v>92</v>
      </c>
      <c r="B16" s="5" t="n">
        <v>682</v>
      </c>
      <c r="C16" s="5" t="n">
        <v>131</v>
      </c>
    </row>
    <row r="17" spans="1:3">
      <c r="A17" s="4" t="s">
        <v>121</v>
      </c>
      <c r="B17" s="5" t="n">
        <v>6162</v>
      </c>
      <c r="C17" s="4" t="s">
        <v>39</v>
      </c>
    </row>
    <row r="18" spans="1:3">
      <c r="A18" s="3" t="s">
        <v>122</v>
      </c>
    </row>
    <row r="19" spans="1:3">
      <c r="A19" s="4" t="s">
        <v>33</v>
      </c>
      <c r="B19" s="5" t="n">
        <v>-246</v>
      </c>
      <c r="C19" s="5" t="n">
        <v>63</v>
      </c>
    </row>
    <row r="20" spans="1:3">
      <c r="A20" s="4" t="s">
        <v>123</v>
      </c>
      <c r="B20" s="5" t="n">
        <v>-47</v>
      </c>
      <c r="C20" s="5" t="n">
        <v>34</v>
      </c>
    </row>
    <row r="21" spans="1:3">
      <c r="A21" s="4" t="s">
        <v>124</v>
      </c>
      <c r="B21" s="5" t="n">
        <v>-899</v>
      </c>
      <c r="C21" s="5" t="n">
        <v>-323</v>
      </c>
    </row>
    <row r="22" spans="1:3">
      <c r="A22" s="4" t="s">
        <v>125</v>
      </c>
      <c r="B22" s="5" t="n">
        <v>-7746</v>
      </c>
      <c r="C22" s="5" t="n">
        <v>-5312</v>
      </c>
    </row>
    <row r="23" spans="1:3">
      <c r="A23" s="4" t="s">
        <v>126</v>
      </c>
      <c r="B23" s="5" t="n">
        <v>-207</v>
      </c>
      <c r="C23" s="5" t="n">
        <v>756</v>
      </c>
    </row>
    <row r="24" spans="1:3">
      <c r="A24" s="4" t="s">
        <v>127</v>
      </c>
      <c r="B24" s="5" t="n">
        <v>-7953</v>
      </c>
      <c r="C24" s="5" t="n">
        <v>-4396</v>
      </c>
    </row>
    <row r="25" spans="1:3">
      <c r="A25" s="3" t="s">
        <v>128</v>
      </c>
    </row>
    <row r="26" spans="1:3">
      <c r="A26" s="4" t="s">
        <v>129</v>
      </c>
      <c r="B26" s="5" t="n">
        <v>-152</v>
      </c>
      <c r="C26" s="5" t="n">
        <v>-917</v>
      </c>
    </row>
    <row r="27" spans="1:3">
      <c r="A27" s="4" t="s">
        <v>130</v>
      </c>
      <c r="B27" s="5" t="n">
        <v>-50</v>
      </c>
      <c r="C27" s="4" t="s">
        <v>39</v>
      </c>
    </row>
    <row r="28" spans="1:3">
      <c r="A28" s="4" t="s">
        <v>131</v>
      </c>
      <c r="B28" s="5" t="n">
        <v>8</v>
      </c>
      <c r="C28" s="4" t="s">
        <v>39</v>
      </c>
    </row>
    <row r="29" spans="1:3">
      <c r="A29" s="4" t="s">
        <v>132</v>
      </c>
      <c r="B29" s="5" t="n">
        <v>-194</v>
      </c>
      <c r="C29" s="5" t="n">
        <v>-917</v>
      </c>
    </row>
    <row r="30" spans="1:3">
      <c r="A30" s="3" t="s">
        <v>133</v>
      </c>
    </row>
    <row r="31" spans="1:3">
      <c r="A31" s="4" t="s">
        <v>134</v>
      </c>
      <c r="B31" s="5" t="n">
        <v>7577</v>
      </c>
      <c r="C31" s="5" t="n">
        <v>679</v>
      </c>
    </row>
    <row r="32" spans="1:3">
      <c r="A32" s="4" t="s">
        <v>135</v>
      </c>
      <c r="B32" s="5" t="n">
        <v>6749</v>
      </c>
      <c r="C32" s="4" t="s">
        <v>39</v>
      </c>
    </row>
    <row r="33" spans="1:3">
      <c r="A33" s="4" t="s">
        <v>136</v>
      </c>
      <c r="B33" s="5" t="n">
        <v>1652</v>
      </c>
      <c r="C33" s="4" t="s">
        <v>39</v>
      </c>
    </row>
    <row r="34" spans="1:3">
      <c r="A34" s="4" t="s">
        <v>137</v>
      </c>
      <c r="B34" s="5" t="n">
        <v>705</v>
      </c>
      <c r="C34" s="5" t="n">
        <v>2500</v>
      </c>
    </row>
    <row r="35" spans="1:3">
      <c r="A35" s="4" t="s">
        <v>138</v>
      </c>
      <c r="B35" s="4" t="s">
        <v>39</v>
      </c>
      <c r="C35" s="5" t="n">
        <v>3128</v>
      </c>
    </row>
    <row r="36" spans="1:3">
      <c r="A36" s="4" t="s">
        <v>139</v>
      </c>
      <c r="B36" s="4" t="s">
        <v>39</v>
      </c>
      <c r="C36" s="5" t="n">
        <v>-50</v>
      </c>
    </row>
    <row r="37" spans="1:3">
      <c r="A37" s="4" t="s">
        <v>140</v>
      </c>
      <c r="B37" s="5" t="n">
        <v>-2282</v>
      </c>
      <c r="C37" s="5" t="n">
        <v>-5043</v>
      </c>
    </row>
    <row r="38" spans="1:3">
      <c r="A38" s="4" t="s">
        <v>141</v>
      </c>
      <c r="B38" s="5" t="n">
        <v>14401</v>
      </c>
      <c r="C38" s="5" t="n">
        <v>1214</v>
      </c>
    </row>
    <row r="39" spans="1:3">
      <c r="A39" s="4" t="s">
        <v>142</v>
      </c>
      <c r="B39" s="5" t="n">
        <v>6254</v>
      </c>
      <c r="C39" s="5" t="n">
        <v>-4099</v>
      </c>
    </row>
    <row r="40" spans="1:3">
      <c r="A40" s="4" t="s">
        <v>143</v>
      </c>
      <c r="B40" s="5" t="n">
        <v>539</v>
      </c>
      <c r="C40" s="5" t="n">
        <v>6915</v>
      </c>
    </row>
    <row r="41" spans="1:3">
      <c r="A41" s="4" t="s">
        <v>144</v>
      </c>
      <c r="B41" s="5" t="n">
        <v>6793</v>
      </c>
      <c r="C41" s="5" t="n">
        <v>2816</v>
      </c>
    </row>
    <row r="42" spans="1:3">
      <c r="A42" s="3" t="s">
        <v>145</v>
      </c>
    </row>
    <row r="43" spans="1:3">
      <c r="A43" s="4" t="s">
        <v>146</v>
      </c>
      <c r="B43" s="5" t="n">
        <v>2265</v>
      </c>
      <c r="C43" s="4" t="s">
        <v>39</v>
      </c>
    </row>
    <row r="44" spans="1:3">
      <c r="A44" s="4" t="s">
        <v>147</v>
      </c>
      <c r="B44" s="5" t="n">
        <v>1453</v>
      </c>
      <c r="C44" s="4" t="s">
        <v>39</v>
      </c>
    </row>
    <row r="45" spans="1:3">
      <c r="A45" s="4" t="s">
        <v>148</v>
      </c>
      <c r="B45" s="5" t="n">
        <v>565</v>
      </c>
      <c r="C45" s="4" t="s">
        <v>39</v>
      </c>
    </row>
    <row r="46" spans="1:3">
      <c r="A46" s="4" t="s">
        <v>149</v>
      </c>
      <c r="B46" s="5" t="n">
        <v>98</v>
      </c>
      <c r="C46" s="4" t="s">
        <v>39</v>
      </c>
    </row>
    <row r="47" spans="1:3">
      <c r="A47" s="4" t="s">
        <v>150</v>
      </c>
      <c r="B47" s="4" t="s">
        <v>39</v>
      </c>
      <c r="C47" s="5" t="n">
        <v>189</v>
      </c>
    </row>
    <row r="48" spans="1:3">
      <c r="A48" s="3" t="s">
        <v>151</v>
      </c>
    </row>
    <row r="49" spans="1:3">
      <c r="A49" s="4" t="s">
        <v>152</v>
      </c>
      <c r="B49" s="7" t="n">
        <v>405</v>
      </c>
      <c r="C49" s="7" t="n">
        <v>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7</v>
      </c>
    </row>
    <row r="3" spans="1:3">
      <c r="A3" s="4" t="s">
        <v>154</v>
      </c>
    </row>
    <row r="4" spans="1:3">
      <c r="A4" s="4" t="s">
        <v>155</v>
      </c>
      <c r="B4" s="7" t="n">
        <v>682</v>
      </c>
      <c r="C4" s="7" t="n">
        <v>682</v>
      </c>
    </row>
    <row r="5" spans="1:3">
      <c r="A5" s="4" t="s">
        <v>156</v>
      </c>
    </row>
    <row r="6" spans="1:3">
      <c r="A6" s="4" t="s">
        <v>155</v>
      </c>
      <c r="B6" s="7" t="n">
        <v>668</v>
      </c>
      <c r="C6" s="7" t="n">
        <v>6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5:25Z</dcterms:created>
  <dcterms:modified xmlns:dcterms="http://purl.org/dc/terms/" xmlns:xsi="http://www.w3.org/2001/XMLSchema-instance" xsi:type="dcterms:W3CDTF">2018-11-14T17:25:25Z</dcterms:modified>
</cp:coreProperties>
</file>